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Restructuring Actions" sheetId="11" state="visible" r:id="rId11"/>
    <sheet xmlns:r="http://schemas.openxmlformats.org/officeDocument/2006/relationships" name="Note 4 -Inventories" sheetId="12" state="visible" r:id="rId12"/>
    <sheet xmlns:r="http://schemas.openxmlformats.org/officeDocument/2006/relationships" name="Note 5 - Goodwill and Other Int" sheetId="13" state="visible" r:id="rId13"/>
    <sheet xmlns:r="http://schemas.openxmlformats.org/officeDocument/2006/relationships" name="Note 6 - Long-term Debt" sheetId="14" state="visible" r:id="rId14"/>
    <sheet xmlns:r="http://schemas.openxmlformats.org/officeDocument/2006/relationships" name="Note 7 - Redeemable Non-control" sheetId="15" state="visible" r:id="rId15"/>
    <sheet xmlns:r="http://schemas.openxmlformats.org/officeDocument/2006/relationships" name="Note 8 - Accounting for Share-b" sheetId="16" state="visible" r:id="rId16"/>
    <sheet xmlns:r="http://schemas.openxmlformats.org/officeDocument/2006/relationships" name="Note 9 - Components of Net Peri" sheetId="17" state="visible" r:id="rId17"/>
    <sheet xmlns:r="http://schemas.openxmlformats.org/officeDocument/2006/relationships" name="Note 10 - Accumulated Other Com"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Financial Instruments" sheetId="21" state="visible" r:id="rId21"/>
    <sheet xmlns:r="http://schemas.openxmlformats.org/officeDocument/2006/relationships" name="Note 14 - Fair Value Measuremen" sheetId="22" state="visible" r:id="rId22"/>
    <sheet xmlns:r="http://schemas.openxmlformats.org/officeDocument/2006/relationships" name="Note 15 - Share Repurchase Prog" sheetId="23" state="visible" r:id="rId23"/>
    <sheet xmlns:r="http://schemas.openxmlformats.org/officeDocument/2006/relationships" name="Note 16 - Commitments and Conti" sheetId="24" state="visible" r:id="rId24"/>
    <sheet xmlns:r="http://schemas.openxmlformats.org/officeDocument/2006/relationships" name="Note 17 - Operating Segments" sheetId="25" state="visible" r:id="rId25"/>
    <sheet xmlns:r="http://schemas.openxmlformats.org/officeDocument/2006/relationships" name="Significant Accounting Policies" sheetId="26" state="visible" r:id="rId26"/>
    <sheet xmlns:r="http://schemas.openxmlformats.org/officeDocument/2006/relationships" name="Note 2 - Acquisitions (Tables)" sheetId="27" state="visible" r:id="rId27"/>
    <sheet xmlns:r="http://schemas.openxmlformats.org/officeDocument/2006/relationships" name="Note 3 - Restructuring Actions " sheetId="28" state="visible" r:id="rId28"/>
    <sheet xmlns:r="http://schemas.openxmlformats.org/officeDocument/2006/relationships" name="Note 4 -Inventories (Tables)" sheetId="29" state="visible" r:id="rId29"/>
    <sheet xmlns:r="http://schemas.openxmlformats.org/officeDocument/2006/relationships" name="Note 5 - Goodwill and Other I30" sheetId="30" state="visible" r:id="rId30"/>
    <sheet xmlns:r="http://schemas.openxmlformats.org/officeDocument/2006/relationships" name="Note 7 - Redeemable Non-contr31" sheetId="31" state="visible" r:id="rId31"/>
    <sheet xmlns:r="http://schemas.openxmlformats.org/officeDocument/2006/relationships" name="Note 8 - Accounting for Share32" sheetId="32" state="visible" r:id="rId32"/>
    <sheet xmlns:r="http://schemas.openxmlformats.org/officeDocument/2006/relationships" name="Note 9 - Components of Net Pe33" sheetId="33" state="visible" r:id="rId33"/>
    <sheet xmlns:r="http://schemas.openxmlformats.org/officeDocument/2006/relationships" name="Note 10 - Accumulated Other C34" sheetId="34" state="visible" r:id="rId34"/>
    <sheet xmlns:r="http://schemas.openxmlformats.org/officeDocument/2006/relationships" name="Note 12 - Earnings Per Share (T" sheetId="35" state="visible" r:id="rId35"/>
    <sheet xmlns:r="http://schemas.openxmlformats.org/officeDocument/2006/relationships" name="Note 13 - Financial Instrumen36" sheetId="36" state="visible" r:id="rId36"/>
    <sheet xmlns:r="http://schemas.openxmlformats.org/officeDocument/2006/relationships" name="Note 14 - Fair Value Measurem37" sheetId="37" state="visible" r:id="rId37"/>
    <sheet xmlns:r="http://schemas.openxmlformats.org/officeDocument/2006/relationships" name="Note 16 - Commitments and Con38" sheetId="38" state="visible" r:id="rId38"/>
    <sheet xmlns:r="http://schemas.openxmlformats.org/officeDocument/2006/relationships" name="Note 17 - Operating Segments (T" sheetId="39" state="visible" r:id="rId39"/>
    <sheet xmlns:r="http://schemas.openxmlformats.org/officeDocument/2006/relationships" name="Note 1 - Basis of Presentation " sheetId="40" state="visible" r:id="rId40"/>
    <sheet xmlns:r="http://schemas.openxmlformats.org/officeDocument/2006/relationships" name="Note 2 - Acquisitions (Details " sheetId="41" state="visible" r:id="rId41"/>
    <sheet xmlns:r="http://schemas.openxmlformats.org/officeDocument/2006/relationships" name="Note 2 - Acquisitions and Dives" sheetId="42" state="visible" r:id="rId42"/>
    <sheet xmlns:r="http://schemas.openxmlformats.org/officeDocument/2006/relationships" name="Note 2 - Acquisitions and Div43" sheetId="43" state="visible" r:id="rId43"/>
    <sheet xmlns:r="http://schemas.openxmlformats.org/officeDocument/2006/relationships" name="Note 2 - Acquisitions and Div44" sheetId="44" state="visible" r:id="rId44"/>
    <sheet xmlns:r="http://schemas.openxmlformats.org/officeDocument/2006/relationships" name="Note 3 - Restructuring Action45" sheetId="45" state="visible" r:id="rId45"/>
    <sheet xmlns:r="http://schemas.openxmlformats.org/officeDocument/2006/relationships" name="Note 3 - Restructuring Action46" sheetId="46" state="visible" r:id="rId46"/>
    <sheet xmlns:r="http://schemas.openxmlformats.org/officeDocument/2006/relationships" name="Note 3 - Restructuring Action47" sheetId="47" state="visible" r:id="rId47"/>
    <sheet xmlns:r="http://schemas.openxmlformats.org/officeDocument/2006/relationships" name="Note 3 - Restructuring Action48" sheetId="48" state="visible" r:id="rId48"/>
    <sheet xmlns:r="http://schemas.openxmlformats.org/officeDocument/2006/relationships" name="Note 4 - Inventories - Inventor" sheetId="49" state="visible" r:id="rId49"/>
    <sheet xmlns:r="http://schemas.openxmlformats.org/officeDocument/2006/relationships" name="Note 5 - Goodwill and Other I50" sheetId="50" state="visible" r:id="rId50"/>
    <sheet xmlns:r="http://schemas.openxmlformats.org/officeDocument/2006/relationships" name="Note 5 - Goodwill and Other I51" sheetId="51" state="visible" r:id="rId51"/>
    <sheet xmlns:r="http://schemas.openxmlformats.org/officeDocument/2006/relationships" name="Note 5 - Goodwill and Other I52" sheetId="52" state="visible" r:id="rId52"/>
    <sheet xmlns:r="http://schemas.openxmlformats.org/officeDocument/2006/relationships" name="Note 5 - Goodwill and Other I53" sheetId="53" state="visible" r:id="rId53"/>
    <sheet xmlns:r="http://schemas.openxmlformats.org/officeDocument/2006/relationships" name="Note 6 - Long-term Debt (Detail" sheetId="54" state="visible" r:id="rId54"/>
    <sheet xmlns:r="http://schemas.openxmlformats.org/officeDocument/2006/relationships" name="Note 7 - Redeemable Non-contr55" sheetId="55" state="visible" r:id="rId55"/>
    <sheet xmlns:r="http://schemas.openxmlformats.org/officeDocument/2006/relationships" name="Note 7 - Redeemable Non-contr56" sheetId="56" state="visible" r:id="rId56"/>
    <sheet xmlns:r="http://schemas.openxmlformats.org/officeDocument/2006/relationships" name="Note 8 - Accounting for Share57" sheetId="57" state="visible" r:id="rId57"/>
    <sheet xmlns:r="http://schemas.openxmlformats.org/officeDocument/2006/relationships" name="Note 8 - Accounting for Share58" sheetId="58" state="visible" r:id="rId58"/>
    <sheet xmlns:r="http://schemas.openxmlformats.org/officeDocument/2006/relationships" name="Note 8 - Accounting for Share59" sheetId="59" state="visible" r:id="rId59"/>
    <sheet xmlns:r="http://schemas.openxmlformats.org/officeDocument/2006/relationships" name="Note 8 - Accounting for Share60" sheetId="60" state="visible" r:id="rId60"/>
    <sheet xmlns:r="http://schemas.openxmlformats.org/officeDocument/2006/relationships" name="Note 8 - Accounting for Share61" sheetId="61" state="visible" r:id="rId61"/>
    <sheet xmlns:r="http://schemas.openxmlformats.org/officeDocument/2006/relationships" name="Note 9 - Components of Net Pe62" sheetId="62" state="visible" r:id="rId62"/>
    <sheet xmlns:r="http://schemas.openxmlformats.org/officeDocument/2006/relationships" name="Note 10 - Accumulated Other C63" sheetId="63" state="visible" r:id="rId63"/>
    <sheet xmlns:r="http://schemas.openxmlformats.org/officeDocument/2006/relationships" name="Note 10 - Accumulated Other C64" sheetId="64" state="visible" r:id="rId64"/>
    <sheet xmlns:r="http://schemas.openxmlformats.org/officeDocument/2006/relationships" name="Note 10 - Accumulated Other C65" sheetId="65" state="visible" r:id="rId65"/>
    <sheet xmlns:r="http://schemas.openxmlformats.org/officeDocument/2006/relationships" name="Note 11 - Income Taxes (Details" sheetId="66" state="visible" r:id="rId66"/>
    <sheet xmlns:r="http://schemas.openxmlformats.org/officeDocument/2006/relationships" name="Note 12 - Earnings Per Share (D" sheetId="67" state="visible" r:id="rId67"/>
    <sheet xmlns:r="http://schemas.openxmlformats.org/officeDocument/2006/relationships" name="Note 12 - Earnings Per Share - " sheetId="68" state="visible" r:id="rId68"/>
    <sheet xmlns:r="http://schemas.openxmlformats.org/officeDocument/2006/relationships" name="Note 13 - Financial Instrumen69" sheetId="69" state="visible" r:id="rId69"/>
    <sheet xmlns:r="http://schemas.openxmlformats.org/officeDocument/2006/relationships" name="Note 13 - Financial Instrumen70" sheetId="70" state="visible" r:id="rId70"/>
    <sheet xmlns:r="http://schemas.openxmlformats.org/officeDocument/2006/relationships" name="Note 14 - Fair Value Measurem71" sheetId="71" state="visible" r:id="rId71"/>
    <sheet xmlns:r="http://schemas.openxmlformats.org/officeDocument/2006/relationships" name="Note 14 - Fair Value Measurem72" sheetId="72" state="visible" r:id="rId72"/>
    <sheet xmlns:r="http://schemas.openxmlformats.org/officeDocument/2006/relationships" name="Note 14 - Fair Value Measurem73" sheetId="73" state="visible" r:id="rId73"/>
    <sheet xmlns:r="http://schemas.openxmlformats.org/officeDocument/2006/relationships" name="Note 15 - Share Repurchase Pr74" sheetId="74" state="visible" r:id="rId74"/>
    <sheet xmlns:r="http://schemas.openxmlformats.org/officeDocument/2006/relationships" name="Note 16 - Commitments and Con75" sheetId="75" state="visible" r:id="rId75"/>
    <sheet xmlns:r="http://schemas.openxmlformats.org/officeDocument/2006/relationships" name="Note 17 - Operating Segments - " sheetId="76" state="visible" r:id="rId76"/>
    <sheet xmlns:r="http://schemas.openxmlformats.org/officeDocument/2006/relationships" name="Note 17 - Operating Segments 77" sheetId="77" state="visible" r:id="rId77"/>
  </sheets>
  <definedNames/>
  <calcPr calcId="124519" fullCalcOnLoad="1"/>
</workbook>
</file>

<file path=xl/sharedStrings.xml><?xml version="1.0" encoding="utf-8"?>
<sst xmlns="http://schemas.openxmlformats.org/spreadsheetml/2006/main" uniqueCount="608">
  <si>
    <t>Document And Entity Information - shares</t>
  </si>
  <si>
    <t>3 Months Ended</t>
  </si>
  <si>
    <t>Mar. 04, 2017</t>
  </si>
  <si>
    <t>Mar. 24, 2017</t>
  </si>
  <si>
    <t>Document Information [Line Items]</t>
  </si>
  <si>
    <t>Entity Registrant Name</t>
  </si>
  <si>
    <t>FULLER H B CO</t>
  </si>
  <si>
    <t>Entity Central Index Key</t>
  </si>
  <si>
    <t>Trading Symbol</t>
  </si>
  <si>
    <t>ful</t>
  </si>
  <si>
    <t>Current Fiscal Year End Date</t>
  </si>
  <si>
    <t>--12-02</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4,
		2017</t>
  </si>
  <si>
    <t>Document Fiscal Year Focus</t>
  </si>
  <si>
    <t>Document Fiscal Period Focus</t>
  </si>
  <si>
    <t>Q1</t>
  </si>
  <si>
    <t>Amendment Flag</t>
  </si>
  <si>
    <t>false</t>
  </si>
  <si>
    <t>Condensed Consolidated Statements of Income (Unaudited) - USD ($) shares in Thousands, $ in Thousands</t>
  </si>
  <si>
    <t>Feb. 27, 2016</t>
  </si>
  <si>
    <t>Net revenue</t>
  </si>
  <si>
    <t>Cost of sales</t>
  </si>
  <si>
    <t>Gross profit</t>
  </si>
  <si>
    <t>Selling, general and administrative expenses</t>
  </si>
  <si>
    <t>Special charges, net</t>
  </si>
  <si>
    <t xml:space="preserve"> </t>
  </si>
  <si>
    <t>Other income (expense), net</t>
  </si>
  <si>
    <t>Interest expense</t>
  </si>
  <si>
    <t>Income from continuing operations before income taxes and income from equity method investments</t>
  </si>
  <si>
    <t>Income taxes</t>
  </si>
  <si>
    <t>Income from equity method investments</t>
  </si>
  <si>
    <t>Net income including non-controlling interests</t>
  </si>
  <si>
    <t>Net income attributable to non-controlling interests</t>
  </si>
  <si>
    <t>Net income attributable to H.B. Fuller</t>
  </si>
  <si>
    <t>Earnings per share attributable to H.B. Fuller common stockholders:</t>
  </si>
  <si>
    <t>Basic (in dollars per share)</t>
  </si>
  <si>
    <t>Diluted (in dollars per share)</t>
  </si>
  <si>
    <t>Weighted-average common shares outstanding:</t>
  </si>
  <si>
    <t>Basic (in shares)</t>
  </si>
  <si>
    <t>Diluted (in shares)</t>
  </si>
  <si>
    <t>Dividends declared per common share (in dollars per share)</t>
  </si>
  <si>
    <t>Condensed Consolidated Statements of Comprehesive Income (Loss) (Unaudited) - USD ($) $ in Thousands</t>
  </si>
  <si>
    <t>Other comprehensive (loss) income</t>
  </si>
  <si>
    <t>Foreign currency translation</t>
  </si>
  <si>
    <t>Defined benefit pension plans adjustment, net of tax</t>
  </si>
  <si>
    <t>Interest rate swaps, net of tax</t>
  </si>
  <si>
    <t>Cash-flow hedges, net of tax</t>
  </si>
  <si>
    <t>Comprehensive income</t>
  </si>
  <si>
    <t>Less: Comprehensive income attributable to non-controlling interests</t>
  </si>
  <si>
    <t>Comprehensive income attributable to H.B. Fuller</t>
  </si>
  <si>
    <t>Condensed Consolidated Balance Sheets (Current Period Unaudited) - USD ($) $ in Thousands</t>
  </si>
  <si>
    <t>Dec. 03, 2016</t>
  </si>
  <si>
    <t>Current assets:</t>
  </si>
  <si>
    <t>Cash and cash equivalents</t>
  </si>
  <si>
    <t>Trade receivables (net of allowances of $12,427 and $12,310, as of March 4, 2017 and December 3, 2016,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Commitments and contingencies (Note 16)</t>
  </si>
  <si>
    <t>Redeemable non-controlling interest</t>
  </si>
  <si>
    <t>H.B. Fuller stockholders' equity:</t>
  </si>
  <si>
    <t>Preferred stock (no shares outstanding) shares authorized – 10,045,900</t>
  </si>
  <si>
    <t>Common stock, par value $1.00 per share, shares authorized – 160,000,000, shares outstanding – 50,490,659 and 50,141,343, as of March 4, 2017 and December 3, 2016, respectively</t>
  </si>
  <si>
    <t>Additional paid-in capital</t>
  </si>
  <si>
    <t>Retained earnings</t>
  </si>
  <si>
    <t>Accumulated other comprehensive loss</t>
  </si>
  <si>
    <t>Total H.B. Fuller stockholders' equity</t>
  </si>
  <si>
    <t>Non-controlling interests</t>
  </si>
  <si>
    <t>Total equity</t>
  </si>
  <si>
    <t>Total liabilities, redeemable non-controlling interest and total equity</t>
  </si>
  <si>
    <t>Condensed Consolidated Balance Sheets (Current Period Unaudited) (Parentheticals) - USD ($) $ in Thousands</t>
  </si>
  <si>
    <t>Allowance for doubtful accounts</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Total Equity (Unaudited) - USD ($) $ in Thousands</t>
  </si>
  <si>
    <t>Common Stock [Member]</t>
  </si>
  <si>
    <t>Additional Paid-in Capital [Member]</t>
  </si>
  <si>
    <t>Retained Earnings [Member]</t>
  </si>
  <si>
    <t>AOCI Attributable to Parent [Member]</t>
  </si>
  <si>
    <t>Noncontrolling Interest [Member]</t>
  </si>
  <si>
    <t>Total</t>
  </si>
  <si>
    <t>Balance at Nov. 28, 2015</t>
  </si>
  <si>
    <t>Comprehensive income (loss)</t>
  </si>
  <si>
    <t>Dividends</t>
  </si>
  <si>
    <t>Stock option exercises</t>
  </si>
  <si>
    <t>Share-based compensation plans other, net</t>
  </si>
  <si>
    <t>Tax benefit on share-based compensation plans</t>
  </si>
  <si>
    <t>Repurchases of common stock</t>
  </si>
  <si>
    <t>Balance at Dec. 03, 2016</t>
  </si>
  <si>
    <t>Balance at Mar. 04, 2017</t>
  </si>
  <si>
    <t>Purchase of redeemable non-controlling interest</t>
  </si>
  <si>
    <t>Condensed Consolidated Statements of Cash Flows (Unaudited) - USD ($) $ in Thousands</t>
  </si>
  <si>
    <t>Cash flows from operating activities:</t>
  </si>
  <si>
    <t>Adjustments to reconcile net income including non-controlling interests to net cash provided by operating activities:</t>
  </si>
  <si>
    <t>Depreciation</t>
  </si>
  <si>
    <t>Amortization</t>
  </si>
  <si>
    <t>Deferred income taxes</t>
  </si>
  <si>
    <t>Income from equity method investments, net of dividends received</t>
  </si>
  <si>
    <t>(Gain)/loss on sale of assets</t>
  </si>
  <si>
    <t>Share-based compensation</t>
  </si>
  <si>
    <t>Excess tax benefit from share-based compensation</t>
  </si>
  <si>
    <t>Non-cash loss on mark to market adjustment related to contingent consideration liability</t>
  </si>
  <si>
    <t>Non-cash charge for the sale of inventories revalued at the date of acquisition</t>
  </si>
  <si>
    <t>Trade receivables, net</t>
  </si>
  <si>
    <t>Accrued / prepaid pensions</t>
  </si>
  <si>
    <t>Other</t>
  </si>
  <si>
    <t>Net cash provided by operating activities</t>
  </si>
  <si>
    <t>Purchased property, plant and equipment</t>
  </si>
  <si>
    <t>Purchased businesses, net of cash acquired</t>
  </si>
  <si>
    <t>Purchased investments</t>
  </si>
  <si>
    <t>Proceeds from sale of property, plant and equipment</t>
  </si>
  <si>
    <t>Net cash used in investing activities</t>
  </si>
  <si>
    <t>Proceeds from issuance of long-term debt</t>
  </si>
  <si>
    <t>Repayment of long-term debt and payment of debt issuance costs</t>
  </si>
  <si>
    <t>Net proceeds from notes payable</t>
  </si>
  <si>
    <t>Dividends paid</t>
  </si>
  <si>
    <t>Proceeds from stock options exercised</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 net of amount capitalized of $23 and $117 for the periods ended March 4, 2017 and February 27, 2016, respectively</t>
  </si>
  <si>
    <t>Cash paid for income taxes, net of refunds</t>
  </si>
  <si>
    <t>Condensed Consolidated Statements of Cash Flows (Unaudited) (Parentheticals) - USD ($) $ in Thousands</t>
  </si>
  <si>
    <t>Capitalized interest costs</t>
  </si>
  <si>
    <t>Note 1 - Basis of Presentation</t>
  </si>
  <si>
    <t>Notes to Financial Statements</t>
  </si>
  <si>
    <t>Nature of Operations [Text Block]</t>
  </si>
  <si>
    <t>Note 1 : Basis of Presentation The accompanying unaudited interim Condensed Consolidated Financial Statements of H.B. Fuller Company and Subsidiaries have been prepared in accordance with U.S. generally accepted accounting principles for interim financial information and the instructions to Form 10 10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 December 3, 2016 On December 4, 2016, December 4, 2016 February 27, 2016 December 3, 2016 Monetary assets and liabilities have been remeasured to the U.S. dollar at current exchange rates. Non-monetary assets (property, plant and equipment, net; goodwill; and intangible assets, net) have been remeasured to reflect the difference between the exchange rate when the asset arose and the exchange rate on the date of the change in functional currency. As a result of this change in functional currency, we recorded an $11,317 March 4, 2017. New Accounting Pronouncements In March 2017, 2017 07, Compensation—Retirement Benefits (Topic 715): December 2, 2018 In February 2017, 2017 05, Other Income—Gains and Losses from the Derecognition of Nonfinancial Assets (Subtopic 610 20): December 2, 2018. In January 2017, 2017 04, Intangibles—Goodwill and Other (Topic 350): 2 November 29, 2020 In January 2017, 2017 01, Business Combinations (Topic 805): December 2, 2018. In November 2016, 2016 18, Statement of Cash Flows (Topic 230): December 2, 2018. In October 2016, 2016 17, Consolidation (Topic 810): December 3, 2017. In October 2016, 2016 16, Income Taxes (Topic 740): third December 2, 2018. In August 2016, 2016 15, Statement of Cash Flows (Topic 230): December 2, 2018. In June 2016, 2016 13 , Financial Instruments - Credit Losses (Topic 326), November 29, 2020. In March 2016, 2016 09, Compensation - Stock Compensation (Topic 718), Our effective date for adoption of this guidance is our fiscal year beginning December 3, 2017. We are currently evaluating the effect that this guidance will have on our Consolidated Financial Statements. In March 2016, 2016 08, Revenue from Contracts with Customers (Topic 606), 2014 09 2014 09 In February 2016, 2016 02, Leases (Subtopic 842). December 1, 2019 In January 2016, 2016 01, Financial Instruments - Overall (Subtopic 825 10): may Our effective date for adoption of this guidance is our fiscal year beginning December 2, 2018. In July 2015, 2015 11, Inventory (Topic 330): Inventory first first first December 3, 2017. In May 2014, 2014 09, Revenue from Contracts with Customers (Topic 606), December 15, 2017 2015 14 August 2015) December 2, 2018. 2015 14.</t>
  </si>
  <si>
    <t>Note 2 - Acquisitions</t>
  </si>
  <si>
    <t>Business Combination Disclosure [Text Block]</t>
  </si>
  <si>
    <t>Note 2: Wisdom Adhesives On January 27, 2017, The purchase price of $123,305 $547, three March 4, 2017. The acquisition fair value measurement was preliminary as of March 4, 2017, twelve The following table summarizes the preliminary fair value measurement of the assets acquired and liabilities assumed as of the date of acquisition: Amount Current assets $ 13,729 Property, plant and equipment 10,516 Goodwill 60,313 Other intangibles Customer relationships 33,300 Trademarks/trade names 13,600 Current liabilities (8,153 ) Total purchase price $ 123,305 The preliminary expected lives of the acquired intangible assets are 15 10 Based on the preliminary fair value measurement of the assets acquired and liabilities assumed, we allocated $60,313 Cyberbond On June 8, 2016, The purchase price of $42,182, $332, $527, December 3, 2016. The following table summarizes the final fair value measurement of the assets acquired and liabilities assumed as of the date of acquisition: Amount Current assets $ 4,425 Property, plant and equipment 2,038 Goodwill 23,654 Other intangibles Developed technology 2,000 Customer relationships 14,400 Trademarks/trade names 700 Other assets 161 Current liabilities (1,889 ) Long-term liabilities (3,307 ) Total purchase price $ 42,182 The expected lives of the acquired intangible assets are seven 15 10 Based on the fair value measurement of the assets acquired and liabilities assumed, we allocated $23,654 Advanced Adhesives On April 29, 2016, $10,365 $646, December 3, 2016. The following table summarizes the final fair value measurement of the assets acquired and liabilities assumed as of the date of acquisition: Amount Current assets $ 5,704 Property, plant and equipment 594 Goodwill 102 Other intangibles Customer relationships 7,575 Trademarks/trade names 146 Current liabilities (2,671 ) Long-term liabilities (1,085 ) Total purchase price $ 10,365 The expected lives of the acquired intangible assets are 15 one Based on the fair value measurement of the assets acquired and liabilities assumed, we allocated $102</t>
  </si>
  <si>
    <t>Note 3 - Restructuring Actions</t>
  </si>
  <si>
    <t>Restructuring and Related Activities Disclosure [Text Block]</t>
  </si>
  <si>
    <t>Note 3 : Restructuring Actions Business Integration Project The integration of the industrial adhesives business we acquired in March 2012 two first February 27, 2016, incurred costs of $413 2016. 2017 During the first 2017, “2017 2017 first 2017 2018. 2017 $10,168 March 4, 2017. The following table summarizes the pre-tax distribution of restructuring charges by income statement classification: Three Months Ended March 4, 2017 Cost of sales $ 3,647 Selling, general and administrative 6,521 $ 10,168 The following table summarizes the pre-tax impact of restructuring charges by segment: Three Months Ended March 4, 2017 Americas Adhesives $ 1,978 EIMEA 4,628 Asia Pacific 1,679 Construction Products 1,262 Engineering Adhesives 621 $ 10,168 A summary of the restructuring liability during the first March 4, 2017 Employee-Related Asset-Related Other Total Balance at December 3, 2016 $ - - - - Expenses incurred 8,759 861 548 10,168 Non-cash charges - (417 ) - (417 ) Cash payments (4,479 ) (444 ) (210 ) (5,133 ) Foreign currency translation (49 ) - - (49 ) Balance at March 4, 2017 $ 4,231 $ - $ 338 $ 4,569 Non-cash charges include accelerated depreciation resulting from the cessation of use of certain long-lived assets. Restructuring liabilities have been classified as a component of other accrued expenses on the Condensed Consolidated Balance Sheets.</t>
  </si>
  <si>
    <t>Note 4 -Inventories</t>
  </si>
  <si>
    <t>Inventory Disclosure [Text Block]</t>
  </si>
  <si>
    <t xml:space="preserve">Note 4: The composition of inventories is as follows: March 4, December 3, 2017 2016 Raw materials $ 133,615 $ 116,200 Finished goods 164,471 142,397 LIFO reserve (11,832 ) (11,198 ) Total inventories $ 286,254 $ 247,399 </t>
  </si>
  <si>
    <t>Note 5 - Goodwill and Other Intangible Assets</t>
  </si>
  <si>
    <t>Goodwill and Intangible Assets Disclosure [Text Block]</t>
  </si>
  <si>
    <t>Note 5 : Goodwill and Other Intangible Assets The goodwill activity for the quarter ended March 4, 2017 Americas Asia Construction Engineering Adhesives EIMEA Pacific Products Adhesives Total Balance at December 3, 2016 $ 59,821 $ 98,876 $ 17,481 $ 21,901 $ 168,169 $ 366,248 Acquisitions 60,313 1 - - - - 60,313 Currency impact (1,676 ) (533 ) (8 ) 1 (764 ) (2,980 ) Balance at March 4, 2017 $ 118,458 $ 98,343 $ 17,473 $ 21,902 $ 167,405 $ 423,581 1 Preliminary goodwill balance as of March 4, 2017. Balances of amortizable identifiable intangible assets, excluding goodwill and other non-amortizable intangible assets, are as follows: March 4, 2017 Amortizable Intangible Assets Purchased Technology &amp; Patents Customer Relationships All Other Total Original cost $ 69,527 $ 286,161 $ 64,164 $ 419,852 Accumulated amortization (26,919 ) (118,071 ) (31,728 ) (176,718 ) Net identifiable intangibles $ 42,608 $ 168,090 $ 32,436 $ 243,134 December 3, 2016 Amortizable Intangible Assets Purchased Technology &amp; Patents Customer Relationships All Other Total Original cost $ 70,504 $ 251,329 $ 51,116 $ 372,949 Accumulated amortization (21,448 ) (116,411 ) (30,198 ) (168,057 ) Net identifiable intangibles $ 49,056 $ 134,918 $ 20,918 $ 204,892 Amortization expense with respect to amortizable intangible assets was $7,355 $6,698 first three 2017 2016, Estimated aggregate amortization expense based on the current carrying value of amortizable intangible assets for the next five Remainder of Fiscal Year 2017 2018 2019 2020 2021 Thereafter Amortization Expense $ 24,749 $ 32,076 $ 29,910 $ 27,534 $ 26,088 $ 102,777 Non-amortizable intangible assets as of March 4, 2017 $464</t>
  </si>
  <si>
    <t>Note 6 - Long-term Debt</t>
  </si>
  <si>
    <t>Debt Disclosure [Text Block]</t>
  </si>
  <si>
    <t>Note 6: On February 14, 2017, $300,000 10 (“4.000% February 15, 2027 4.00 $138,000 $158,750 $150,000 $300,000 4.000% 1 1.86 13 We adopted ASU No. 2015 03, Interest-Imputation of Interest (Subtopic 835 30): March 4, 2017 2015 03 $4,411 $2,386 March 4, 2017 December 3, 2016,</t>
  </si>
  <si>
    <t>Note 7 - Redeemable Non-controlling Interest</t>
  </si>
  <si>
    <t>Noncontrolling Interest Disclosure [Text Block]</t>
  </si>
  <si>
    <t xml:space="preserve">Note 7: We account for the non-controlling interest in H.B. Fuller Kimya Sanayi Ticaret A.S. (“HBF Kimya”) as a redeemable non-controlling interest because both the non-controlling shareholder and H.B. Fuller had an option, exercisable beginning August 1, 2018, 24 1 5 13 €3,500. €3,500. The results of operations for the HBF Kimya non-controlling interest is consolidated in our financial statements. Both the non-controlling interest and the accretion adjustment to redemption value are included in net income attributable to non-controlling interests in the Condensed Consolidated Statements of Income and in the carrying value of the redeemable non-controlling interest on the Condensed Consolidated Balance Sheets. HBF Kimya’s functional currency is the Turkish lira and changes in exchange rates affect the reported amount of the redeemable non-controlling interest. During the first 2017, €4,206. first 2017. Redeemable Non-Controlling Interest Balance at December 3, 2016 $ 4,277 Net income attributed to redeemable non-controlling interest 39 Purchase of redeemable non-controlling interest (4,468 ) Foreign currency translation adjustment 152 Balance at March 4, 2017 $ - </t>
  </si>
  <si>
    <t>Note 8 - Accounting for Share-based Compensation</t>
  </si>
  <si>
    <t>Disclosure of Compensation Related Costs, Share-based Payments [Text Block]</t>
  </si>
  <si>
    <t>Note 8: Overview We have various share-based compensation programs, which provide for equity awards including non-qualified stock options, restricted stock shares, restricted stock units, performance awards and deferred compensation. These equity awards fall under several plans and are described in detail in our Annual Report on Form 10 December 3, 2016. Grant-Date Fair Value We use the Black-Scholes option pricing model to calculate the grant-date fair value of an award. The fair value of options granted during the quarter ended March 4, 2017 February 27, 2016 Three Months Ended March 4, 2017 February 27, 2016 Expected life (in years) 4.75 4.75 Weighted-average expected volatility 24.87% 29.03% Expected volatility 24.84% - 24.88% 29.03% - 29.23% Risk-free interest rate 1.89% 1.44% Expected dividend yield 1.12% 1.56% Weighted-average fair value of grants $10.81 $7.64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eason to believe that our future volatility will differ materially from historical volatility.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of $5,032 $4,267 first March 4, 2017 February 27, 2016, first March 4, 2017, $1,053 first February 27, 2016, $341 As of March 4, 2017, $11,388 1.6 $18,035, 1.7 Stock Option Activity The stock option activity for the quarter ended March 4, 2017 Average Options Exercise Price Outstanding at December 3, 2016 2,986,481 $ 34.92 Granted 683,425 49.95 Exercised (261,346 ) 32.71 Forfeited or cancelled (66,589 ) 36.68 Outstanding at March 4, 2017 3,341,971 $ 38.13 The total fair value of options granted during the quarter ended March 4, 2017 February 27, 2016 $7,384 $6,138, first March 4, 2017 February 27, 2016 $4,420 $11, first March 4, 2017 February 27, 2016 $8,549 $32, Restricted Stock Activity The nonvested restricted stock activity for the quarter ended March 4, 2017 Weighted- Weighted- Average Average Remaining Grant Contractual Date Fair Life Units Shares Total Value (in Years) Nonvested at December 3, 2016 352,744 36,953 389,697 $ 38.36 1.0 Granted 278,043 - 278,043 49.68 1.9 Vested (137,891 ) (36,953) (174,844 ) 39.62 - Forfeited (16,095 ) - (16,095 ) 37.15 1.6 Nonvested at March 4, 2017 476,801 - 476,801 $ 44.54 1.7 Total fair value of restricted stock vested during the first March 4, 2017 February 27, 2016 $6,941 $5,833, March 4, 2017 $21,214. We repurchased 50,687 66,447 first March 4, 2017 February 27, 2016, Deferred Compensation Activity 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March 4, 2017 Non-employee Directors Employees Total Units outstanding December 3, 2016 424,319 41,116 465,435 Participant contributions 4,462 3,964 8,426 Company match contributions 446 397 843 Payouts (13,818 ) (6,137 ) (19,955 ) Units outstanding March 4, 2017 415,409 39,340 454,749 Deferred compensation units are fully vested at the date of contribution.</t>
  </si>
  <si>
    <t>Note 9 - Components of Net Periodic Cost (Benefit) Related to Pension and Other Postretirement Benefit Plans</t>
  </si>
  <si>
    <t>Pension and Other Postretirement Benefits Disclosure [Text Block]</t>
  </si>
  <si>
    <t>Note 9: Three Months Ended March 4, 2017 and February 27, 2016 Other Pension Benefits Postretirement U.S. Plans Non-U.S. Plans Benefits Net periodic cost (benefit): 2017 2016 2017 2016 2017 2016 Service cost $ 28 $ 27 $ 508 $ 480 $ 52 $ 84 Interest cost 3,603 3,767 1,144 1,367 398 480 Expected return on assets (6,364 ) (6,077 ) (2,391 ) (2,482 ) (1,447 ) (1,342 ) Amortization: Prior service cost 7 7 (1 ) (1 ) - (10 ) Actuarial loss 1,307 1,293 842 752 253 532 Net periodic (benefit) cost $ (1,419 ) $ (983 ) $ 102 $ 116 $ (744 ) $ (256 )</t>
  </si>
  <si>
    <t>Note 10 - Accumulated Other Comprehensive Income (Loss)</t>
  </si>
  <si>
    <t>Accumulated Other Comprehensive Income (Loss) Disclosure [Text Block]</t>
  </si>
  <si>
    <t>Note 10: The following table provides details of total comprehensive income (loss): Three Months Ended March 4, 2017 Three Months Ended February 27, 2016 H.B. Fuller Stockholders Non- controlling Interests H.B. Fuller Stockholders Non- controlling Interests Pre-tax Tax Net Net Pre-tax Tax Net Net Net income including non-controlling interests - - $ 14,795 $ 36 - - $ 18,918 $ 49 Foreign currency translation adjustment ¹ $ (10,514 ) - (10,514 ) (5 ) $ (945 ) - (945 ) (5 ) Reclassification to earnings: Defined benefit pension plans adjustment² 2,408 $ (818 ) 1,590 - 3,997 $ (1,332 ) 2,665 - Interest rate swap ³ 16 (6 ) 10 - 13 (3 ) 10 - Cash-flow hedges ³ 209 (80 ) 129 - 403 (154 ) 249 - Other comprehensive income (loss) $ (7,881 ) $ (904 ) (8,785 ) (5 ) $ 3,468 $ (1,489 ) 1,979 (5 ) Comprehensive income (loss) $ 6,010 $ 31 $ 20,897 $ 44 ¹ Income taxes are not provided for foreign currency translation relating to permanent investments in international subsidiaries. As discussed in Note 1, March 4, 2017 ² Loss reclassified from accumulated other comprehensive income (“AOCI”) into earnings as part of net periodic cost related to pension and other postretirement benefit plans is reported in cost of sales, SG&amp;A expense and special charges, net. ³ Loss reclassified from AOCI into earnings is reported in other income (expense), net. The components of accumulated other comprehensive loss is as follows: March 4, 2017 Total H.B. Fuller Stockholders Non- controlling Interests Foreign currency translation adjustment $ (95,966 ) $ (95,895 ) $ (71 ) Defined benefit pension plans adjustment, net of taxes of $89,916 (174,511 ) (174,511 ) - Interest rate swap, net of taxes of ($23) 38 38 - Cash-flow hedges, net of taxes of $705 (1,146 ) (1,146 ) - Accumulated other comprehensive loss $ (271,585 ) $ (271,514 ) $ (71 ) December 3, 2016 Total H.B. Fuller Stockholders Non- controlling Interests Foreign currency translation adjustment $ (85,447 ) $ (85,381 ) $ (66 ) Defined benefit pension plans adjustment, net of taxes of $90,734 (176,101 ) (176,101 ) - Interest rate swap, net of taxes of ($17) 28 28 - Cash-flow hedges, net of taxes of $785 (1,275 ) (1,275 ) - Accumulated other comprehensive loss $ (262,795 ) $ (262,729 ) $ (66 )</t>
  </si>
  <si>
    <t>Note 11 - Income Taxes</t>
  </si>
  <si>
    <t>Income Tax Disclosure [Text Block]</t>
  </si>
  <si>
    <t>Note 11 : Income Taxes As of March 4, 2017, $4,354 740, Income Taxes, $4,165 December 3, 2016. March 4, 2017, $711 March 4, 2017, $189.</t>
  </si>
  <si>
    <t>Note 12 - Earnings Per Share</t>
  </si>
  <si>
    <t>Earnings Per Share [Text Block]</t>
  </si>
  <si>
    <t>Note 12: A reconciliation of the common share components for the basic and diluted earnings per share calculations is as follows: Three Months Ended March 4, February 27, (Shares in thousands) 2017 2016 Weighted-average common shares - basic 50,243 49,958 Equivalent shares from share-based compensations plans 1,217 1,037 Weighted-average common and common equivalent shares - diluted 51,460 50,995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Options to purchase 632,720 1,495,004 $50.10 $42.88 March 4, 2017 February 27, 2016,</t>
  </si>
  <si>
    <t>Note 13 - Financial Instruments</t>
  </si>
  <si>
    <t>Derivative Instruments and Hedging Activities Disclosure [Text Block]</t>
  </si>
  <si>
    <t>Note 13: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hold derivative financial instruments of a speculative nature or for trading purposes. We record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 We evaluate hedge effectiveness at inception and on an ongoing basis. If a derivative is no longer expected to be effective, hedge accounting is discontinued. Hedge ineffectiveness, if any, is recorded in earnings.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s the credit quality of each of these banks on periodic basis as warranted. We do not anticipate nonperformance by any of these counterparties, and valuation allowances, if any, are de Cash Flow H e dges Effective February 24, 2017, $42,600 2020. Effective October 7, 2015, three $134,736 first 2017, second 2018 third 2019. As of March 4, 2017, $4,971 two March 4, 2017 $20 three March 4, 2017 $1,146 March 4, 2017. March 4, 2017 twelve $986. March 4, 2017, The following table summarizes the cross-currency swaps outstanding as of March 4, 2017: Fiscal Year of Expiration Interest Rate Notional Value Fair Value Pay EUR 2017 3.05 % $ 44,912 $ 2,181 Receive USD 3.9145 % Pay EUR 2018 3.45 % $ 44,912 $ 1,750 Receive USD 4.5374 % Pay EUR 2019 3.80 % $ 44,912 $ 1,329 Receive USD 5.0530 % Pay EUR 2020 1.95 % $ 42,600 $ (289 ) Receive USD 4.30375 % Total $ 177,336 $ 4,971 Except for the cross-currency swap agreements listed above, foreign currency derivative instruments outstanding are not designated as hedges for accounting purposes. The gains and losses related to mark-to-market adjustments are recognized as other income or expense in the Condensed Consolidated Statements of Income during the periods in which the derivative instruments are outstanding. See Note 14 As of March 4, 2017, March 21, 2017 April 13, 2018. $3,117 March 4, 2017. Fair Value Hedges We entered into interest rate swap agreements to convert $150,000 $300,000 4.000% February 14, 2017 1 1.86 6 4.000% $3,135 March 4, 2017 4.000% We have interest rate swap agreements to convert $75,000 $1,107 March 4, 2017 $1,077 March 4, 2017 $1,579 December 3, 2016 two three March 4, 2017 February 27, 2016, $3 $143, Concentrations of credit risk with respect to trade accounts receivable are limited due to the large number of entities in the customer base and their dispersion across many different industries and countries. As of March 4, 2017,</t>
  </si>
  <si>
    <t>Note 14 - Fair Value Measurements</t>
  </si>
  <si>
    <t>Fair Value Disclosures [Text Block]</t>
  </si>
  <si>
    <t xml:space="preserve">Note 14: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 Level 3: Balances Measured at Fair Value on a Recurring Basis The following table presents information about our financial assets and liabilities that are measured at fair value on a recurring basis as of March 4, 2017 December 3, 2016, March 4, Fair Value Measurements Using: Description 2017 Level 1 Level 2 Level 3 Assets: Marketable securities $ 1,245 $ 1,245 $ - $ - Foreign exchange contract assets 3,991 - 3,991 - Interest rate swaps 1,077 - 1,077 - Cash-flow hedges 5,260 - 5,260 - Liabilities: Foreign exchange contract liabilities $ 874 $ - $ 874 $ - Interest rate swaps 3,135 - 3,135 - Contingent consideration liability 4,706 - - 4,706 Cash-flow hedges 289 - 289 - December 3, Fair Value Measurements Using: Description 2016 Level 1 Level 2 Level 3 Assets: Marketable securities $ 1,020 $ 1,020 $ - $ - Foreign exchange contract assets 11,697 - 11,697 - Interest rate swaps 1,579 - 1,579 - Cash-flow hedges 4,654 - 4,654 - Liabilities: Foreign exchange contract liabilities $ 6,925 $ - $ 6,925 $ - Contingent consideration liability 4,720 - - 4,720 Long-term debt had an estimated fair value of $821,211 $693,283 March 4, 2017 December 3, 2016, We use the income approach in calculating the fair value of our contingent consideration liability using a real option model with Level 3 March 4, 2017 Amount Balance at December 3, 2016 $ 4,720 Mark to market adjustment 37 Foreign currency translation adjustment (51 ) Balance at March 4, 2017 $ 4,706 </t>
  </si>
  <si>
    <t>Note 15 - Share Repurchase Program</t>
  </si>
  <si>
    <t>Stockholders' Equity Note Disclosure [Text Block]</t>
  </si>
  <si>
    <t>Note 15 : Share Repurchase Program On September 30, 2010, $100,000 We did not March 4, 2017 . During the quarter ended February 27, 2016, $4,210. $125 $4,085</t>
  </si>
  <si>
    <t>Note 16 - Commitments and Contingencies</t>
  </si>
  <si>
    <t>Commitments and Contingencies Disclosure [Text Block]</t>
  </si>
  <si>
    <t xml:space="preserve">Note 16 : Commitments and Contingencies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 financial provision.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have a material adverse effect on our results of operations, financial condition or cash flow. We have been named as a defendant in lawsuits in which plaintiffs have alleged injury due to products containing asbestos manufactured more than 30 A significant portion of the defense costs and settlements in asbestos-related litigation is paid by third 1976 third third tendered third In addition to the indemnification arrangements with third A summary of the number of and settlement amounts for asbestos-related lawsuits and claims is as follows: Three Months Ended 3 Years Ended March 4, 2017 February 27, 2016 December 3, 2016 Lawsuits and claims settled 3 2 33 Settlement amounts $ 833 $ 75 $ 3,061 Insurance payments received or expected to be received $ 685 $ 56 $ 2,253 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have a material adverse effect on our results of operations, financial condition or cash flow. </t>
  </si>
  <si>
    <t>Note 17 - Operating Segments</t>
  </si>
  <si>
    <t>Segment Reporting Disclosure [Text Block]</t>
  </si>
  <si>
    <t xml:space="preserve">Note 17 : Operating Segments We are required to report segment information in the same way that we internally organize our business for assessing performance and making decisions regarding allocation of resources. For segment evaluation by the chief operating decision maker, segment operating income is identified as gross profit less SG&amp;A expenses. Segment operating income excludes special charges, net. Corporate expenses are fully allocated to each operating segment. Corporate assets are not allocated to the operating segments. Inter-segment revenues are recorded at cost plus a markup for administrative costs. Operating results of each segment are regularly reviewed by our chief operating decision maker to make decisions about resources to be allocated to the segments and assess their performance. The table below provides certain information regarding net revenue and segment operating income for each of our operating segments: Three Months Ended March 4, 2017 February 27, 2016 Inter- Segment Inter- Segment Trade Segment Operating Trade Segment Operating Revenue Revenue Income (Loss) Revenue Revenue Income Americas Adhesives $ 193,162 $ 3,860 $ 21,033 $ 183,319 $ 3,630 $ 26,259 EIMEA 124,039 3,522 1,797 124,291 5,271 6,163 Asia Pacific 62,645 1,269 1,879 53,860 951 3,753 Construction Products 57,046 162 (683 ) 60,074 104 785 Engineering Adhesives 66,431 - 2,055 52,782 - 878 Total $ 503,323 $ 26,081 $ 474,326 $ 37,838 Reconciliation of segment operating income to income before income taxes and income from equity method investments: Three Months Ended March 4, February 27, 2017 2016 Segment operating income $ 26,081 $ 37,838 Special charges, net - (413 ) Other income (expense), net 621 (5,082 ) Interest expense (8,380 ) (6,308 ) Income before income taxes and income from equity method investments $ 18,322 $ 26,035 </t>
  </si>
  <si>
    <t>Significant Accounting Policies (Policies)</t>
  </si>
  <si>
    <t>Accounting Policies [Abstract]</t>
  </si>
  <si>
    <t>New Accounting Pronouncements, Policy [Policy Text Block]</t>
  </si>
  <si>
    <t>The accompanying unaudited interim Condensed Consolidated Financial Statements of H.B. Fuller Company and Subsidiaries have been prepared in accordance with U.S. generally accepted accounting principles for interim financial information and the instructions to Form 10 10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 December 3, 2016 On December 4, 2016, December 4, 2016 February 27, 2016 December 3, 2016 Monetary assets and liabilities have been remeasured to the U.S. dollar at current exchange rates. Non-monetary assets (property, plant and equipment, net; goodwill; and intangible assets, net) have been remeasured to reflect the difference between the exchange rate when the asset arose and the exchange rate on the date of the change in functional currency. As a result of this change in functional currency, we recorded a $11.3 March 4, 2017. New Accounting Pronouncements In March 2017, 2017 07, Compensation—Retirement Benefits (Topic 715): December 2, 2018 In February 2017, 2017 05, Other Income—Gains and Losses from the Derecognition of Nonfinancial Assets (Subtopic 610 20): December 2, 2018. In January 2017, 2017 04, Intangibles—Goodwill and Other (Topic 350): 2 November 29, 2020 In January 2017, 2017 01, Business Combinations (Topic 805): December 2, 2018. In November 2016, 2016 18, Statement of Cash Flows (Topic 230): December 2, 2018. In October 2016, 2016 17, Consolidation (Topic 810): December 3, 2017. In October 2016, 2016 16, Income Taxes (Topic 740): third December 2, 2018. In August 2016, 2016 15, Statement of Cash Flows (Topic 230): December 2, 2018. In June 2016, 2016 13 , Financial Instruments - Credit Losses (Topic 326), November 29, 2020. In March 2016, 2016 09, Compensation - Stock Compensation (Topic 718), Our effective date for adoption of this guidance is our fiscal year beginning December 3, 2017. We are currently evaluating the effect that this guidance will have on our Consolidated Financial Statements. In March 2016, 2016 08, Revenue from Contracts with Customers (Topic 606), 2014 09 2014 09 In February 2016, 2016 02, Leases (Subtopic 842). December 1, 2019 In January 2016, 2016 01, Financial Instruments - Overall (Subtopic 825 10): may Our effective date for adoption of this guidance is our fiscal year beginning December 2, 2018. In July 2015, 2015 11, Inventory (Topic 330): Inventory first first first December 3, 2017. In May 2014, 2014 09, Revenue from Contracts with Customers (Topic 606), December 15, 2017 2015 14 August 2015) December 2, 2018. 2015 14.</t>
  </si>
  <si>
    <t>Note 2 - Acquisitions (Tables)</t>
  </si>
  <si>
    <t>Advanced Adhesives Pty Limited and Advance Adhesives (New Zealand) [Member]</t>
  </si>
  <si>
    <t>Notes Tables</t>
  </si>
  <si>
    <t>Schedule of Business Acquisitions, by Acquisition [Table Text Block]</t>
  </si>
  <si>
    <t xml:space="preserve"> Amount Current assets $ 5,704 Property, plant and equipment 594 Goodwill 102 Other intangibles Customer relationships 7,575 Trademarks/trade names 146 Current liabilities (2,671 ) Long-term liabilities (1,085 ) Total purchase price $ 10,365 </t>
  </si>
  <si>
    <t>Cyberbond LLC [Member]</t>
  </si>
  <si>
    <t xml:space="preserve"> Amount Current assets $ 4,425 Property, plant and equipment 2,038 Goodwill 23,654 Other intangibles Developed technology 2,000 Customer relationships 14,400 Trademarks/trade names 700 Other assets 161 Current liabilities (1,889 ) Long-term liabilities (3,307 ) Total purchase price $ 42,182 </t>
  </si>
  <si>
    <t>H. E. Wisdom &amp; Sons, Inc. and Wisdom Adhesives Southeast, LLC [Member]</t>
  </si>
  <si>
    <t xml:space="preserve"> Amount Current assets $ 13,729 Property, plant and equipment 10,516 Goodwill 60,313 Other intangibles Customer relationships 33,300 Trademarks/trade names 13,600 Current liabilities (8,153 ) Total purchase price $ 123,305 </t>
  </si>
  <si>
    <t>Note 3 - Restructuring Actions (Tables)</t>
  </si>
  <si>
    <t>Restructuring and Related Costs [Table Text Block]</t>
  </si>
  <si>
    <t xml:space="preserve"> Three Months Ended March 4, 2017 Cost of sales $ 3,647 Selling, general and administrative 6,521 $ 10,168 </t>
  </si>
  <si>
    <t>Schedule of Restructuring Charges by Segment [Table Text Block]</t>
  </si>
  <si>
    <t xml:space="preserve"> Three Months Ended March 4, 2017 Americas Adhesives $ 1,978 EIMEA 4,628 Asia Pacific 1,679 Construction Products 1,262 Engineering Adhesives 621 $ 10,168 </t>
  </si>
  <si>
    <t>Schedule of Restructuring Reserve by Type of Cost [Table Text Block]</t>
  </si>
  <si>
    <t xml:space="preserve"> Employee-Related Asset-Related Other Total Balance at December 3, 2016 $ - - - - Expenses incurred 8,759 861 548 10,168 Non-cash charges - (417 ) - (417 ) Cash payments (4,479 ) (444 ) (210 ) (5,133 ) Foreign currency translation (49 ) - - (49 ) Balance at March 4, 2017 $ 4,231 $ - $ 338 $ 4,569 </t>
  </si>
  <si>
    <t>Note 4 -Inventories (Tables)</t>
  </si>
  <si>
    <t>Schedule of Inventory, Current [Table Text Block]</t>
  </si>
  <si>
    <t xml:space="preserve"> March 4, December 3, 2017 2016 Raw materials $ 133,615 $ 116,200 Finished goods 164,471 142,397 LIFO reserve (11,832 ) (11,198 ) Total inventories $ 286,254 $ 247,399 </t>
  </si>
  <si>
    <t>Note 5 - Goodwill and Other Intangible Assets (Tables)</t>
  </si>
  <si>
    <t>Schedule of Acquired Finite-Lived Intangible Assets by Major Class [Table Text Block]</t>
  </si>
  <si>
    <t xml:space="preserve"> March 4, 2017 Amortizable Intangible Assets Purchased Technology &amp; Patents Customer Relationships All Other Total Original cost $ 69,527 $ 286,161 $ 64,164 $ 419,852 Accumulated amortization (26,919 ) (118,071 ) (31,728 ) (176,718 ) Net identifiable intangibles $ 42,608 $ 168,090 $ 32,436 $ 243,134 December 3, 2016 Amortizable Intangible Assets Purchased Technology &amp; Patents Customer Relationships All Other Total Original cost $ 70,504 $ 251,329 $ 51,116 $ 372,949 Accumulated amortization (21,448 ) (116,411 ) (30,198 ) (168,057 ) Net identifiable intangibles $ 49,056 $ 134,918 $ 20,918 $ 204,892 </t>
  </si>
  <si>
    <t>Schedule of Finite-Lived Intangible Assets, Future Amortization Expense [Table Text Block]</t>
  </si>
  <si>
    <t xml:space="preserve"> Remainder of Fiscal Year 2017 2018 2019 2020 2021 Thereafter Amortization Expense $ 24,749 $ 32,076 $ 29,910 $ 27,534 $ 26,088 $ 102,777 </t>
  </si>
  <si>
    <t>Operating Segments [Member]</t>
  </si>
  <si>
    <t>Schedule of Goodwill [Table Text Block]</t>
  </si>
  <si>
    <t xml:space="preserve"> Americas Asia Construction Engineering Adhesives EIMEA Pacific Products Adhesives Total Balance at December 3, 2016 $ 59,821 $ 98,876 $ 17,481 $ 21,901 $ 168,169 $ 366,248 Acquisitions 60,313 1 - - - - 60,313 Currency impact (1,676 ) (533 ) (8 ) 1 (764 ) (2,980 ) Balance at March 4, 2017 $ 118,458 $ 98,343 $ 17,473 $ 21,902 $ 167,405 $ 423,581 </t>
  </si>
  <si>
    <t>Note 7 - Redeemable Non-controlling Interest (Tables)</t>
  </si>
  <si>
    <t>Redeemable Noncontrolling Interest [Table Text Block]</t>
  </si>
  <si>
    <t xml:space="preserve"> Redeemable Non-Controlling Interest Balance at December 3, 2016 $ 4,277 Net income attributed to redeemable non-controlling interest 39 Purchase of redeemable non-controlling interest (4,468 ) Foreign currency translation adjustment 152 Balance at March 4, 2017 $ - </t>
  </si>
  <si>
    <t>Note 8 - Accounting for Share-based Compensation (Tables)</t>
  </si>
  <si>
    <t>Share-based Compensation Arrangement by Share-based Payment Award, Options, Grants in Period, Weighted Average Grant Date Fair Value [Table Text Block]</t>
  </si>
  <si>
    <t xml:space="preserve"> Three Months Ended March 4, 2017 February 27, 2016 Expected life (in years) 4.75 4.75 Weighted-average expected volatility 24.87% 29.03% Expected volatility 24.84% - 24.88% 29.03% - 29.23% Risk-free interest rate 1.89% 1.44% Expected dividend yield 1.12% 1.56% Weighted-average fair value of grants $10.81 $7.64 </t>
  </si>
  <si>
    <t>Schedule of Share-based Compensation, Stock Options, Activity [Table Text Block]</t>
  </si>
  <si>
    <t xml:space="preserve"> Average Options Exercise Price Outstanding at December 3, 2016 2,986,481 $ 34.92 Granted 683,425 49.95 Exercised (261,346 ) 32.71 Forfeited or cancelled (66,589 ) 36.68 Outstanding at March 4, 2017 3,341,971 $ 38.13 </t>
  </si>
  <si>
    <t>Schedule of Nonvested Restricted Stock Units Activity [Table Text Block]</t>
  </si>
  <si>
    <t xml:space="preserve"> Weighted- Weighted- Average Average Remaining Grant Contractual Date Fair Life Units Shares Total Value (in Years) Nonvested at December 3, 2016 352,744 36,953 389,697 $ 38.36 1.0 Granted 278,043 - 278,043 49.68 1.9 Vested (137,891 ) (36,953) (174,844 ) 39.62 - Forfeited (16,095 ) - (16,095 ) 37.15 1.6 Nonvested at March 4, 2017 476,801 - 476,801 $ 44.54 1.7 </t>
  </si>
  <si>
    <t>Schedule of Deferred Compensation Arrangement with Individual, Share-based Payments [Table Text Block]</t>
  </si>
  <si>
    <t xml:space="preserve"> Non-employee Directors Employees Total Units outstanding December 3, 2016 424,319 41,116 465,435 Participant contributions 4,462 3,964 8,426 Company match contributions 446 397 843 Payouts (13,818 ) (6,137 ) (19,955 ) Units outstanding March 4, 2017 415,409 39,340 454,749 </t>
  </si>
  <si>
    <t>Note 9 - Components of Net Periodic Cost (Benefit) Related to Pension and Other Postretirement Benefit Plans (Tables)</t>
  </si>
  <si>
    <t>Schedule of Net Benefit Costs [Table Text Block]</t>
  </si>
  <si>
    <t xml:space="preserve"> Three Months Ended March 4, 2017 and February 27, 2016 Other Pension Benefits Postretirement U.S. Plans Non-U.S. Plans Benefits Net periodic cost (benefit): 2017 2016 2017 2016 2017 2016 Service cost $ 28 $ 27 $ 508 $ 480 $ 52 $ 84 Interest cost 3,603 3,767 1,144 1,367 398 480 Expected return on assets (6,364 ) (6,077 ) (2,391 ) (2,482 ) (1,447 ) (1,342 ) Amortization: Prior service cost 7 7 (1 ) (1 ) - (10 ) Actuarial loss 1,307 1,293 842 752 253 532 Net periodic (benefit) cost $ (1,419 ) $ (983 ) $ 102 $ 116 $ (744 ) $ (256 )</t>
  </si>
  <si>
    <t>Note 10 - Accumulated Other Comprehensive Income (Loss) (Tables)</t>
  </si>
  <si>
    <t>Comprehensive Income (Loss) [Table Text Block]</t>
  </si>
  <si>
    <t xml:space="preserve"> Three Months Ended March 4, 2017 Three Months Ended February 27, 2016 H.B. Fuller Stockholders Non- controlling Interests H.B. Fuller Stockholders Non- controlling Interests Pre-tax Tax Net Net Pre-tax Tax Net Net Net income including non-controlling interests - - $ 14,795 $ 36 - - $ 18,918 $ 49 Foreign currency translation adjustment ¹ $ (10,514 ) - (10,514 ) (5 ) $ (945 ) - (945 ) (5 ) Reclassification to earnings: Defined benefit pension plans adjustment² 2,408 $ (818 ) 1,590 - 3,997 $ (1,332 ) 2,665 - Interest rate swap ³ 16 (6 ) 10 - 13 (3 ) 10 - Cash-flow hedges ³ 209 (80 ) 129 - 403 (154 ) 249 - Other comprehensive income (loss) $ (7,881 ) $ (904 ) (8,785 ) (5 ) $ 3,468 $ (1,489 ) 1,979 (5 ) Comprehensive income (loss) $ 6,010 $ 31 $ 20,897 $ 44 </t>
  </si>
  <si>
    <t>Schedule of Accumulated Other Comprehensive Income (Loss) [Table Text Block]</t>
  </si>
  <si>
    <t xml:space="preserve"> March 4, 2017 Total H.B. Fuller Stockholders Non- controlling Interests Foreign currency translation adjustment $ (95,966 ) $ (95,895 ) $ (71 ) Defined benefit pension plans adjustment, net of taxes of $89,916 (174,511 ) (174,511 ) - Interest rate swap, net of taxes of ($23) 38 38 - Cash-flow hedges, net of taxes of $705 (1,146 ) (1,146 ) - Accumulated other comprehensive loss $ (271,585 ) $ (271,514 ) $ (71 ) December 3, 2016 Total H.B. Fuller Stockholders Non- controlling Interests Foreign currency translation adjustment $ (85,447 ) $ (85,381 ) $ (66 ) Defined benefit pension plans adjustment, net of taxes of $90,734 (176,101 ) (176,101 ) - Interest rate swap, net of taxes of ($17) 28 28 - Cash-flow hedges, net of taxes of $785 (1,275 ) (1,275 ) - Accumulated other comprehensive loss $ (262,795 ) $ (262,729 ) $ (66 )</t>
  </si>
  <si>
    <t>Note 12 - Earnings Per Share (Tables)</t>
  </si>
  <si>
    <t>Schedule of Earnings Per Share, Basic and Diluted [Table Text Block]</t>
  </si>
  <si>
    <t xml:space="preserve"> Three Months Ended March 4, February 27, (Shares in thousands) 2017 2016 Weighted-average common shares - basic 50,243 49,958 Equivalent shares from share-based compensations plans 1,217 1,037 Weighted-average common and common equivalent shares - diluted 51,460 50,995 </t>
  </si>
  <si>
    <t>Note 13 - Financial Instruments (Tables)</t>
  </si>
  <si>
    <t>Schedule of Derivative Instruments in Statement of Financial Position, Fair Value [Table Text Block]</t>
  </si>
  <si>
    <t xml:space="preserve"> Fiscal Year of Expiration Interest Rate Notional Value Fair Value Pay EUR 2017 3.05 % $ 44,912 $ 2,181 Receive USD 3.9145 % Pay EUR 2018 3.45 % $ 44,912 $ 1,750 Receive USD 4.5374 % Pay EUR 2019 3.80 % $ 44,912 $ 1,329 Receive USD 5.0530 % Pay EUR 2020 1.95 % $ 42,600 $ (289 ) Receive USD 4.30375 % Total $ 177,336 $ 4,971 </t>
  </si>
  <si>
    <t>Note 14 - Fair Value Measurements (Tables)</t>
  </si>
  <si>
    <t>Schedule of Fair Value, Assets and Liabilities Measured on Recurring Basis [Table Text Block]</t>
  </si>
  <si>
    <t xml:space="preserve"> March 4, Fair Value Measurements Using: Description 2017 Level 1 Level 2 Level 3 Assets: Marketable securities $ 1,245 $ 1,245 $ - $ - Foreign exchange contract assets 3,991 - 3,991 - Interest rate swaps 1,077 - 1,077 - Cash-flow hedges 5,260 - 5,260 - Liabilities: Foreign exchange contract liabilities $ 874 $ - $ 874 $ - Interest rate swaps 3,135 - 3,135 - Contingent consideration liability 4,706 - - 4,706 Cash-flow hedges 289 - 289 - December 3, Fair Value Measurements Using: Description 2016 Level 1 Level 2 Level 3 Assets: Marketable securities $ 1,020 $ 1,020 $ - $ - Foreign exchange contract assets 11,697 - 11,697 - Interest rate swaps 1,579 - 1,579 - Cash-flow hedges 4,654 - 4,654 - Liabilities: Foreign exchange contract liabilities $ 6,925 $ - $ 6,925 $ - Contingent consideration liability 4,720 - - 4,720 </t>
  </si>
  <si>
    <t>Fair Value, Liabilities Measured on Recurring Basis, Unobservable Input Reconciliation [Table Text Block]</t>
  </si>
  <si>
    <t xml:space="preserve"> Amount Balance at December 3, 2016 $ 4,720 Mark to market adjustment 37 Foreign currency translation adjustment (51 ) Balance at March 4, 2017 $ 4,706 </t>
  </si>
  <si>
    <t>Note 16 - Commitments and Contingencies (Tables)</t>
  </si>
  <si>
    <t>Schedule of Loss Contingencies by Contingency [Table Text Block]</t>
  </si>
  <si>
    <t xml:space="preserve"> Three Months Ended 3 Years Ended March 4, 2017 February 27, 2016 December 3, 2016 Lawsuits and claims settled 3 2 33 Settlement amounts $ 833 $ 75 $ 3,061 Insurance payments received or expected to be received $ 685 $ 56 $ 2,253 </t>
  </si>
  <si>
    <t>Note 17 - Operating Segments (Tables)</t>
  </si>
  <si>
    <t>Schedule of Segment Reporting Information, by Segment [Table Text Block]</t>
  </si>
  <si>
    <t xml:space="preserve"> Three Months Ended March 4, 2017 February 27, 2016 Inter- Segment Inter- Segment Trade Segment Operating Trade Segment Operating Revenue Revenue Income (Loss) Revenue Revenue Income Americas Adhesives $ 193,162 $ 3,860 $ 21,033 $ 183,319 $ 3,630 $ 26,259 EIMEA 124,039 3,522 1,797 124,291 5,271 6,163 Asia Pacific 62,645 1,269 1,879 53,860 951 3,753 Construction Products 57,046 162 (683 ) 60,074 104 785 Engineering Adhesives 66,431 - 2,055 52,782 - 878 Total $ 503,323 $ 26,081 $ 474,326 $ 37,838 </t>
  </si>
  <si>
    <t>Reconciliation of Operating Profit (Loss) from Segments to Consolidated [Table Text Block]</t>
  </si>
  <si>
    <t xml:space="preserve"> Three Months Ended March 4, February 27, 2017 2016 Segment operating income $ 26,081 $ 37,838 Special charges, net - (413 ) Other income (expense), net 621 (5,082 ) Interest expense (8,380 ) (6,308 ) Income before income taxes and income from equity method investments $ 18,322 $ 26,035 </t>
  </si>
  <si>
    <t>Note 1 - Basis of Presentation (Details Textual) $ in Thousands</t>
  </si>
  <si>
    <t>Mar. 04, 2017USD ($)</t>
  </si>
  <si>
    <t>Cumulative Transalation Adjustment Due to Change in Functional Currency</t>
  </si>
  <si>
    <t>Note 2 - Acquisitions (Details Textual) - USD ($) $ in Thousands</t>
  </si>
  <si>
    <t>Jan. 27, 2017</t>
  </si>
  <si>
    <t>Jun. 08, 2016</t>
  </si>
  <si>
    <t>Apr. 29, 2016</t>
  </si>
  <si>
    <t>Payments to Acquire Businesses, Gross</t>
  </si>
  <si>
    <t>H. E. Wisdom &amp; Sons, Inc. and Wisdom Adhesives Southeast, LLC [Member] | Customer Relationships [Member]</t>
  </si>
  <si>
    <t>Acquired Finite-lived Intangible Assets, Weighted Average Useful Life</t>
  </si>
  <si>
    <t>15 years</t>
  </si>
  <si>
    <t>H. E. Wisdom &amp; Sons, Inc. and Wisdom Adhesives Southeast, LLC [Member] | Trademarks and Trade Names [Member]</t>
  </si>
  <si>
    <t>10 years</t>
  </si>
  <si>
    <t>H. E. Wisdom &amp; Sons, Inc. and Wisdom Adhesives Southeast, LLC [Member] | Selling, General and Administrative Expenses [Member]</t>
  </si>
  <si>
    <t>Business Combination, Acquisition Related Costs</t>
  </si>
  <si>
    <t>Cash Acquired from Acquisition</t>
  </si>
  <si>
    <t>Cyberbond LLC [Member] | Customer Relationships [Member]</t>
  </si>
  <si>
    <t>Cyberbond LLC [Member] | Trademarks and Trade Names [Member]</t>
  </si>
  <si>
    <t>Cyberbond LLC [Member] | Developed Technology Rights [Member]</t>
  </si>
  <si>
    <t>7 years</t>
  </si>
  <si>
    <t>Cyberbond LLC [Member] | Selling, General and Administrative Expenses [Member]</t>
  </si>
  <si>
    <t>Advanced Adhesives Pty Limited and Advance Adhesives (New Zealand) [Member] | Customer Relationships [Member]</t>
  </si>
  <si>
    <t>Advanced Adhesives Pty Limited and Advance Adhesives (New Zealand) [Member] | Trademarks and Trade Names [Member]</t>
  </si>
  <si>
    <t>1 year</t>
  </si>
  <si>
    <t>Advanced Adhesives Pty Limited and Advance Adhesives (New Zealand) [Member] | Selling, General and Administrative Expenses [Member]</t>
  </si>
  <si>
    <t>Note 2 - Acquisitions and Divestitures - Purchase Price Allocation of Assets and Liabilities Assumed of Wisdom Adhesives (Details) - USD ($) $ in Thousands</t>
  </si>
  <si>
    <t>Current assets</t>
  </si>
  <si>
    <t>Current liabilities</t>
  </si>
  <si>
    <t>Total purchase price</t>
  </si>
  <si>
    <t>Other intangibles</t>
  </si>
  <si>
    <t>Note 2 - Acquisitions and Divestitures - Purchase Price Allocation of Assets and Liabilities Assumed of Cyberbond (Details) - USD ($) $ in Thousands</t>
  </si>
  <si>
    <t>Long-term liabilities</t>
  </si>
  <si>
    <t>Note 2 - Acquisitions and Divestitures - Purchase Price Allocation of Assets and Liabilities Assumed of Advanced Adhesives (Details) - USD ($) $ in Thousands</t>
  </si>
  <si>
    <t>Continental Products Limited [Member]</t>
  </si>
  <si>
    <t>Note 3 - Restructuring Actions (Details Textual) - USD ($) $ in Thousands</t>
  </si>
  <si>
    <t>Restructuring Charges</t>
  </si>
  <si>
    <t>Business Integration Project [Member]</t>
  </si>
  <si>
    <t>Note 3 - Restructuring Actions - Restructuring Charges (Details) $ in Thousands</t>
  </si>
  <si>
    <t>Cost of Sales [Member]</t>
  </si>
  <si>
    <t>Selling, General and Administrative Expenses [Member]</t>
  </si>
  <si>
    <t>Note 3 - Restructuring Actions - Restructuring Charges by Segment (Details) $ in Thousands</t>
  </si>
  <si>
    <t>Americas Adhesives [Member]</t>
  </si>
  <si>
    <t>EIMEA [Member]</t>
  </si>
  <si>
    <t>Asia Pacific [Member]</t>
  </si>
  <si>
    <t>Construction Products [Member]</t>
  </si>
  <si>
    <t>Engineering Adhesives [Member]</t>
  </si>
  <si>
    <t>Note 3 - Restructuring Actions - Restructuring Reserve (Details) $ in Thousands</t>
  </si>
  <si>
    <t>Non-cash charges</t>
  </si>
  <si>
    <t>Cash payments</t>
  </si>
  <si>
    <t>Balance at March 4, 2017</t>
  </si>
  <si>
    <t>Employee Related [Member]</t>
  </si>
  <si>
    <t>Asset Related [Member]</t>
  </si>
  <si>
    <t>Other Restructuring [Member]</t>
  </si>
  <si>
    <t>Note 4 - Inventories - Inventories (Details) - USD ($) $ in Thousands</t>
  </si>
  <si>
    <t>Raw materials</t>
  </si>
  <si>
    <t>Finished goods</t>
  </si>
  <si>
    <t>LIFO reserve</t>
  </si>
  <si>
    <t>Total inventories</t>
  </si>
  <si>
    <t>Note 5 - Goodwill and Other Intangible Assets (Details Textual) - USD ($) $ in Thousands</t>
  </si>
  <si>
    <t>Amortization of Intangible Assets</t>
  </si>
  <si>
    <t>Indefinite Lived Trademarks and Trade Names</t>
  </si>
  <si>
    <t>Note 5 - Goodwill and Other Intangible Assets - Goodwill by Segment (Details) $ in Thousands</t>
  </si>
  <si>
    <t>Acquisitions</t>
  </si>
  <si>
    <t>Currency impact</t>
  </si>
  <si>
    <t>[1]</t>
  </si>
  <si>
    <t>Preliminary goodwill balance as of March 4, 2017.</t>
  </si>
  <si>
    <t>Note 5 - Goodwill and Other Intangible Assets - Amortizable Intangible Assets (Details) - USD ($) $ in Thousands</t>
  </si>
  <si>
    <t>Original cost</t>
  </si>
  <si>
    <t>Accumulated amortization</t>
  </si>
  <si>
    <t>Net identifiable intangibles</t>
  </si>
  <si>
    <t>Purchased Technology And Patents [Member]</t>
  </si>
  <si>
    <t>Customer Relationships [Member]</t>
  </si>
  <si>
    <t>Other Intangible Assets [Member]</t>
  </si>
  <si>
    <t>Note 5 - Goodwill and Other Intangible Assets - Estimated Aggregate Amortization Expense (Details) $ in Thousands</t>
  </si>
  <si>
    <t>Thereafter</t>
  </si>
  <si>
    <t>Note 6 - Long-term Debt (Details Textual) - USD ($) $ in Thousands</t>
  </si>
  <si>
    <t>Feb. 14, 2017</t>
  </si>
  <si>
    <t>Reclassification of an Asset to a Direct Deduction on Debt [Member]</t>
  </si>
  <si>
    <t>Current Period Reclassification Adjustment</t>
  </si>
  <si>
    <t>Reclassification of an Asset to a Direct Deduction on Debt [Member] | December 3, 2016 [Member]</t>
  </si>
  <si>
    <t>Prior Period Reclassification Adjustment</t>
  </si>
  <si>
    <t>Interest Rate Swap Related to Public Notes [Member]</t>
  </si>
  <si>
    <t>Derivative, Amount of Hedged Item</t>
  </si>
  <si>
    <t>Interest Rate Swap [Member]</t>
  </si>
  <si>
    <t>Interest Rate Swap [Member] | London Interbank Offered Rate (LIBOR) [Member]</t>
  </si>
  <si>
    <t>Derivative, Basis Spread on Variable Rate</t>
  </si>
  <si>
    <t>1.86%</t>
  </si>
  <si>
    <t>Revolving Credit Facility [Member]</t>
  </si>
  <si>
    <t>Repayments of Lines of Credit</t>
  </si>
  <si>
    <t>Public Notes [Member]</t>
  </si>
  <si>
    <t>Debt Instrument, Face Amount</t>
  </si>
  <si>
    <t>Debt Instrument, Term</t>
  </si>
  <si>
    <t>Debt Instrument, Interest Rate, Stated Percentage</t>
  </si>
  <si>
    <t>4.00%</t>
  </si>
  <si>
    <t>Term Loan [Member]</t>
  </si>
  <si>
    <t>Repayments of Debt</t>
  </si>
  <si>
    <t>Note 7 - Redeemable Non-controlling Interest (Details Textual) € in Thousands</t>
  </si>
  <si>
    <t>Mar. 04, 2017EUR (€)</t>
  </si>
  <si>
    <t>Noncontrolling Interest, Increase in Ownership Percentage Per Year</t>
  </si>
  <si>
    <t>1.00%</t>
  </si>
  <si>
    <t>Noncontrolling Interest, Number of Years Ownership can Be Increased</t>
  </si>
  <si>
    <t>5 years</t>
  </si>
  <si>
    <t>Noncontrolling Interest, Maximum Ownership Percentage by Noncontrolling Shareholder</t>
  </si>
  <si>
    <t>13.00%</t>
  </si>
  <si>
    <t>Redeemable Noncontrolling Interest, Equity, Minimum Redemption Value</t>
  </si>
  <si>
    <t>Redeemable Noncontrolling Interest, Equity, Redemption Value</t>
  </si>
  <si>
    <t>Tonsan Adhesive [Member]</t>
  </si>
  <si>
    <t>Business Combination, Agreement to Purchase Remaining Equity</t>
  </si>
  <si>
    <t>Note 7 - Redeemable Non-controlling Interest - Redeemable Non-controlling Interests (Details) - USD ($) $ in Thousands</t>
  </si>
  <si>
    <t>12 Months Ended</t>
  </si>
  <si>
    <t>Balance at beginning of period</t>
  </si>
  <si>
    <t>Net income attributed to redeemable non-controlling interest</t>
  </si>
  <si>
    <t>Foreign currency translation adjustment</t>
  </si>
  <si>
    <t>Balance at end of period</t>
  </si>
  <si>
    <t>Note 8 - Accounting for Share-based Compensation (Details Textual) - USD ($) $ in Thousands</t>
  </si>
  <si>
    <t>Allocated Share-based Compensation Expense</t>
  </si>
  <si>
    <t>Employee Service Share-based Compensation, Tax Benefit Realized from Exercise of Stock Options</t>
  </si>
  <si>
    <t>Adjustments to Additional Paid in Capital, Income Tax Deficiency from Share-based Compensation</t>
  </si>
  <si>
    <t>Employee Service Share-based Compensation, Nonvested Awards, Compensation Not yet Recognized, Stock Options</t>
  </si>
  <si>
    <t>Fair Value Options Granted During Period Value Share-based Compensation</t>
  </si>
  <si>
    <t>Share-based Compensation Arrangement by Share-based Payment Award, Options, Exercises in Period, Intrinsic Value</t>
  </si>
  <si>
    <t>Proceeds from Issuance of Shares under Incentive and Share-based Compensation Plans, Including Stock Options</t>
  </si>
  <si>
    <t>Share-based Compensation Arrangement by Share-based Payment Award, Equity Instruments Other than Options, Vested in Period, Fair Value</t>
  </si>
  <si>
    <t>Total Fair Value of Nonvested Restricted Stock</t>
  </si>
  <si>
    <t>Repurchased Restricted Stock Shares</t>
  </si>
  <si>
    <t>Employees [Member]</t>
  </si>
  <si>
    <t>Deferred Compensation Plan, Matching Percentage</t>
  </si>
  <si>
    <t>10.00%</t>
  </si>
  <si>
    <t>Employee Stock Option [Member]</t>
  </si>
  <si>
    <t>Share-based Compensation Arrangement by Share-based Payment Award, Options, Outstanding, Weighted Average Remaining Contractual Term</t>
  </si>
  <si>
    <t>1 year 219 days</t>
  </si>
  <si>
    <t>Restricted Stock Units (RSU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255 days</t>
  </si>
  <si>
    <t>Note 8 - Accounting for Share-based Compensation - Fair Value of Options Granted (Details) - $ / shares</t>
  </si>
  <si>
    <t>Expected life (Year)</t>
  </si>
  <si>
    <t>4 years 273 days</t>
  </si>
  <si>
    <t>Weighted-average expected volatility</t>
  </si>
  <si>
    <t>24.87%</t>
  </si>
  <si>
    <t>29.03%</t>
  </si>
  <si>
    <t>Risk-free interest rate</t>
  </si>
  <si>
    <t>1.89%</t>
  </si>
  <si>
    <t>1.44%</t>
  </si>
  <si>
    <t>Expected dividend yield</t>
  </si>
  <si>
    <t>1.12%</t>
  </si>
  <si>
    <t>1.56%</t>
  </si>
  <si>
    <t>Weighted-average fair value of grants (in dollars per share)</t>
  </si>
  <si>
    <t>Minimum [Member]</t>
  </si>
  <si>
    <t>Expected volatility</t>
  </si>
  <si>
    <t>24.84%</t>
  </si>
  <si>
    <t>Maximum [Member]</t>
  </si>
  <si>
    <t>24.88%</t>
  </si>
  <si>
    <t>29.23%</t>
  </si>
  <si>
    <t>Note 8 - Accounting for Share-based Compensation - Stock Option Activity (Details)</t>
  </si>
  <si>
    <t>Mar. 04, 2017$ / sharesshares</t>
  </si>
  <si>
    <t>Outstanding Options (in shares) | shares</t>
  </si>
  <si>
    <t>Outstanding Options (in dollars per share) | $ / shares</t>
  </si>
  <si>
    <t>Granted (in shares) | shares</t>
  </si>
  <si>
    <t>Granted (in dollars per share) | $ / shares</t>
  </si>
  <si>
    <t>Exercised (in shares) | shares</t>
  </si>
  <si>
    <t>Exercised (in dollars per share) | $ / shares</t>
  </si>
  <si>
    <t>Forfeited or cancelled (in shares) | shares</t>
  </si>
  <si>
    <t>Forfeited or cancelled (in dollars per share) | $ / shares</t>
  </si>
  <si>
    <t>Note 8 - Accounting for Share-based Compensation - Nonvested Restricted Stock Activity (Details) - $ / shares</t>
  </si>
  <si>
    <t>Nonvested at December 3, 2016 (in shares)</t>
  </si>
  <si>
    <t>Nonvested at December 3, 2016 (in dollars per share)</t>
  </si>
  <si>
    <t>Nonvested at December 3, 2016 (Year)</t>
  </si>
  <si>
    <t>Granted (in shares)</t>
  </si>
  <si>
    <t>Granted (in dollars per share)</t>
  </si>
  <si>
    <t>Granted (Year)</t>
  </si>
  <si>
    <t>1 year 328 days</t>
  </si>
  <si>
    <t>Vested (in shares)</t>
  </si>
  <si>
    <t>Vested (in dollars per share)</t>
  </si>
  <si>
    <t>Forfeited (in shares)</t>
  </si>
  <si>
    <t>Forfeited (in dollars per share)</t>
  </si>
  <si>
    <t>Forfeited (Year)</t>
  </si>
  <si>
    <t>Nonvested at March 4, 2017 (in shares)</t>
  </si>
  <si>
    <t>Nonvested at March 4, 2017 (in dollars per share)</t>
  </si>
  <si>
    <t>Restricted Stock [Member]</t>
  </si>
  <si>
    <t>Note 8 - Accounting for Share-based Compensation - Deferred Compensation Units (Details)</t>
  </si>
  <si>
    <t>Mar. 04, 2017shares</t>
  </si>
  <si>
    <t>Units outstanding (in shares)</t>
  </si>
  <si>
    <t>Participant contributions (in shares)</t>
  </si>
  <si>
    <t>Company match contributions (in shares)</t>
  </si>
  <si>
    <t>Payouts (in shares)</t>
  </si>
  <si>
    <t>Non Employee Directors [Member]</t>
  </si>
  <si>
    <t>Note 9 - Components of Net Periodic Cost (Benefit) Related to Pension and Other Postretirement Benefit Plans - Components of Net Periodic Benefit Cost (Details) - USD ($) $ in Thousands</t>
  </si>
  <si>
    <t>United States Pension Plan of US Entity [Member]</t>
  </si>
  <si>
    <t>Service cost</t>
  </si>
  <si>
    <t>Interest cost</t>
  </si>
  <si>
    <t>Expected return on assets</t>
  </si>
  <si>
    <t>Prior service cost</t>
  </si>
  <si>
    <t>Actuarial loss</t>
  </si>
  <si>
    <t>Net periodic (benefit) cost</t>
  </si>
  <si>
    <t>Foreign Pension Plan [Member]</t>
  </si>
  <si>
    <t>Other Postretirement Benefit Plan [Member]</t>
  </si>
  <si>
    <t>Note 10 - Accumulated Other Comprehensive Income (Loss) - Comprehensive Income (Loss) Information (Details) - USD ($) $ in Thousands</t>
  </si>
  <si>
    <t>Foreign currency translation adjustment¹, pretax</t>
  </si>
  <si>
    <t>Foreign currency translation adjustment¹, tax</t>
  </si>
  <si>
    <t>Foreign currency translation adjustment¹</t>
  </si>
  <si>
    <t>Foreign currency translation adjustment¹, non-controlling interests</t>
  </si>
  <si>
    <t>Defined benefit pension plans adjustment², pretax</t>
  </si>
  <si>
    <t>[2]</t>
  </si>
  <si>
    <t>Defined benefit pension plans adjustment², tax</t>
  </si>
  <si>
    <t>Defined benefit pension plans adjustment²</t>
  </si>
  <si>
    <t>Interest rate swap³, pretax</t>
  </si>
  <si>
    <t>[3]</t>
  </si>
  <si>
    <t>Interest rate swap³, tax</t>
  </si>
  <si>
    <t>Interest rate swap³</t>
  </si>
  <si>
    <t>Cash-flow hedges³, pretax</t>
  </si>
  <si>
    <t>Cash-flow hedges³, tax</t>
  </si>
  <si>
    <t>Cash-flow hedges³</t>
  </si>
  <si>
    <t>Other comprehensive income (loss), pretax</t>
  </si>
  <si>
    <t>Other comprehensive income (loss), tax</t>
  </si>
  <si>
    <t>Other comprehensive income (loss)</t>
  </si>
  <si>
    <t>Other comprehensive income (loss), non-controlling interests</t>
  </si>
  <si>
    <t>Comprehensive income (loss), non-controlling interests</t>
  </si>
  <si>
    <t>Income taxes are not provided for foreign currency translation relating to permanent investments in international subsidiaries. As discussed in Note 1, the foreign currency translation adjustment for the quarter ended March 4, 2017 includes the impact of the change in functional currency for the Company's subsidiaries in Latin America.</t>
  </si>
  <si>
    <t>Loss reclassified from accumulated other comprehensive income (&amp;amp;#8220;AOCI&amp;amp;#8221;) into earnings as part of net periodic cost related to pension and other postretirement benefit plans is reported in cost of sales, SG&amp;amp;A expense and special charges, net.</t>
  </si>
  <si>
    <t>Loss reclassified from AOCI into earnings is reported in other income (expense), net.</t>
  </si>
  <si>
    <t>Note 10 - Accumulated Other Comprehensive Income (Loss) - Components of Accumulated Other Comprehensive Income (Loss) (Details) - USD ($) $ in Thousands</t>
  </si>
  <si>
    <t>AOCI Including Portion Attributable to Noncontrolling Interest [Member]</t>
  </si>
  <si>
    <t>Defined benefit pension plans adjustment, net of taxes</t>
  </si>
  <si>
    <t>Interest rate swap, net of taxes</t>
  </si>
  <si>
    <t>Cash-flow hedges, net of taxes</t>
  </si>
  <si>
    <t>AOCI Attributable to Noncontrolling Interest [Member]</t>
  </si>
  <si>
    <t>Note 10 - Accumulated Other Comprehensive Income (Loss) - Components of Accumulated Other Comprehensive Income (Loss) (Details) (Parentheticals) - USD ($) $ in Thousands</t>
  </si>
  <si>
    <t>Tax on defined benefit pension plans adjustment</t>
  </si>
  <si>
    <t>Tax on interest rate swap</t>
  </si>
  <si>
    <t>Tax on cash flow hedges</t>
  </si>
  <si>
    <t>Note 11 - Income Taxes (Details Textual) - USD ($) $ in Thousands</t>
  </si>
  <si>
    <t>Unrecognized Tax Benefits</t>
  </si>
  <si>
    <t>Unrecognized Tax Benefits, Income Tax Penalties and Interest Accrued</t>
  </si>
  <si>
    <t>Unrecognized Tax Benefits, Period Increase (Decrease)</t>
  </si>
  <si>
    <t>Note 12 - Earnings Per Share (Details Textual) - $ / shares</t>
  </si>
  <si>
    <t>Antidilutive Securities Excluded from Computation of Earnings Per Share, Amount</t>
  </si>
  <si>
    <t>Antidilutive Weighted Average Share Price Excluded from Computation of Earnings Per Share Amount</t>
  </si>
  <si>
    <t>Note 12 - Earnings Per Share - Earnings Per Share (Details) - shares shares in Thousands</t>
  </si>
  <si>
    <t>Equivalent shares from share-based compensations plans (in shares)</t>
  </si>
  <si>
    <t>Weighted-average common and common equivalent shares - diluted (in shares)</t>
  </si>
  <si>
    <t>Note 13 - Financial Instruments (Details Textual) € in Thousands, $ in Thousands</t>
  </si>
  <si>
    <t>Feb. 27, 2016USD ($)</t>
  </si>
  <si>
    <t>Feb. 24, 2017EUR (€)</t>
  </si>
  <si>
    <t>Feb. 14, 2017USD ($)</t>
  </si>
  <si>
    <t>Dec. 03, 2016USD ($)</t>
  </si>
  <si>
    <t>Oct. 07, 2015EUR (€)</t>
  </si>
  <si>
    <t>Foreign Currency Cash Flow Hedge Asset at Fair Value</t>
  </si>
  <si>
    <t>Interest Rate Fair Value Hedge Liability at Fair Value</t>
  </si>
  <si>
    <t>Interest Rate Fair Value Hedge Asset at Fair Value</t>
  </si>
  <si>
    <t>Cross Currency Interest Rate Contract [Member]</t>
  </si>
  <si>
    <t>Derivative, Notional Amount</t>
  </si>
  <si>
    <t>Gain (Loss) on Foreign Currency Cash Flow Hedge Ineffectiveness</t>
  </si>
  <si>
    <t>Accumulated Other Comprehensive Income (Loss), Cumulative Changes in Net Gain (Loss) from Cash Flow Hedges, Effect Net of Tax</t>
  </si>
  <si>
    <t>Foreign Currency Cash Flow Hedge Gain (Loss) to be Reclassified During Next 12 Months</t>
  </si>
  <si>
    <t>Foreign Exchange Forward [Member]</t>
  </si>
  <si>
    <t>Gain (Loss) on Foreign Currency Derivatives Recorded in Earnings, Net</t>
  </si>
  <si>
    <t>Interest Rate Swap Related to Public Notes [Member] | Other Liabilities [Member]</t>
  </si>
  <si>
    <t>Interest Rate Swap Related to Public Notes [Member] | London Interbank Offered Rate (LIBOR) [Member]</t>
  </si>
  <si>
    <t>Derivative, Variable Interest Rate</t>
  </si>
  <si>
    <t>Derivative, Net Hedge Ineffectiveness Gain (Loss)</t>
  </si>
  <si>
    <t>Note 13 - Financial Instruments - Swaps Outstanding (Details) € in Thousands, $ in Thousands</t>
  </si>
  <si>
    <t>Foreign Currency Cash Flow Hedge Asset at Fair Value | $</t>
  </si>
  <si>
    <t>Fair Value | $</t>
  </si>
  <si>
    <t>Cross Currency Interest Rate Contract [Member] | Currency Swap 1 [Member]</t>
  </si>
  <si>
    <t>Fiscal Year of Expiration</t>
  </si>
  <si>
    <t>Interest rate minimum</t>
  </si>
  <si>
    <t>3.05%</t>
  </si>
  <si>
    <t>Interest rate maximum</t>
  </si>
  <si>
    <t>3.9145%</t>
  </si>
  <si>
    <t>Cross Currency Interest Rate Contract [Member] | Currency Swap 2 [Member]</t>
  </si>
  <si>
    <t>3.45%</t>
  </si>
  <si>
    <t>4.5374%</t>
  </si>
  <si>
    <t>Cross Currency Interest Rate Contract [Member] | Currency Swap 3 [Member]</t>
  </si>
  <si>
    <t>3.80%</t>
  </si>
  <si>
    <t>5.053%</t>
  </si>
  <si>
    <t>Cross Currency Interest Rate Contract [Member] | Currency Swap 4 [Member]</t>
  </si>
  <si>
    <t>1.95%</t>
  </si>
  <si>
    <t>4.30375%</t>
  </si>
  <si>
    <t>Fair Value</t>
  </si>
  <si>
    <t>Note 14 - Fair Value Measurements (Details Textual) - USD ($) $ in Thousands</t>
  </si>
  <si>
    <t>Long-term Debt, Fair Value</t>
  </si>
  <si>
    <t>Note 14 - Fair Value Measurements - Fair Value Measurements (Details) - USD ($) $ in Thousands</t>
  </si>
  <si>
    <t>Assets:</t>
  </si>
  <si>
    <t>Marketable securities</t>
  </si>
  <si>
    <t>Foreign exchange contract assets</t>
  </si>
  <si>
    <t>Liabilities:</t>
  </si>
  <si>
    <t>Foreign exchange contract liabilities</t>
  </si>
  <si>
    <t>Contingent consideration liability</t>
  </si>
  <si>
    <t>Cash-flow hedges</t>
  </si>
  <si>
    <t>Fair Value, Inputs, Level 1 [Member]</t>
  </si>
  <si>
    <t>Fair Value, Inputs, Level 2 [Member]</t>
  </si>
  <si>
    <t>Fair Value, Inputs, Level 3 [Member]</t>
  </si>
  <si>
    <t>Note 14 - Fair Value Measurements - Schedule of Contingent Consideration Liabilities (Details) - Fair Value, Inputs, Level 3 [Member] $ in Thousands</t>
  </si>
  <si>
    <t>Balance at December 3, 2016</t>
  </si>
  <si>
    <t>Mark to market adjustment</t>
  </si>
  <si>
    <t>Note 15 - Share Repurchase Program (Details Textual) - USD ($) $ in Thousands</t>
  </si>
  <si>
    <t>Sep. 30, 2010</t>
  </si>
  <si>
    <t>Stock Repurchased During Period, Value</t>
  </si>
  <si>
    <t>2010 Share Repurchase Program [Member]</t>
  </si>
  <si>
    <t>Stock Repurchase Program, Authorized Amount</t>
  </si>
  <si>
    <t>Decreased Value of Common Stock Shares Repurchased</t>
  </si>
  <si>
    <t>Decreased Value of Additional Paid in Capital for Shares Repurchased</t>
  </si>
  <si>
    <t>Note 16 - Commitments and Contingencies - Asbestos Related Lawsuits and Claims (Details) - Asbestos Related Lawsuits And Claims [Member] $ in Thousands</t>
  </si>
  <si>
    <t>36 Months Ended</t>
  </si>
  <si>
    <t>Lawsuits and claims settled</t>
  </si>
  <si>
    <t>Settlement amounts</t>
  </si>
  <si>
    <t>Insurance payments received or expected to be received</t>
  </si>
  <si>
    <t>Note 17 - Operating Segments - Reportable Operating Segment Financial Information (Details) - USD ($) $ in Thousands</t>
  </si>
  <si>
    <t>Trade Revenue</t>
  </si>
  <si>
    <t>Segment Operating Income</t>
  </si>
  <si>
    <t>Operating Segments [Member] | Americas Adhesives [Member]</t>
  </si>
  <si>
    <t>Operating Segments [Member] | EIMEA [Member]</t>
  </si>
  <si>
    <t>Operating Segments [Member] | Asia Pacific [Member]</t>
  </si>
  <si>
    <t>Operating Segments [Member] | Construction Products [Member]</t>
  </si>
  <si>
    <t>Operating Segments [Member] | Engineering Adhesives [Member]</t>
  </si>
  <si>
    <t>Intersegment Eliminations [Member]</t>
  </si>
  <si>
    <t>Intersegment Eliminations [Member] | Americas Adhesives [Member]</t>
  </si>
  <si>
    <t>Intersegment Eliminations [Member] | EIMEA [Member]</t>
  </si>
  <si>
    <t>Intersegment Eliminations [Member] | Asia Pacific [Member]</t>
  </si>
  <si>
    <t>Intersegment Eliminations [Member] | Construction Products [Member]</t>
  </si>
  <si>
    <t>Intersegment Eliminations [Member] | Engineering Adhesives [Member]</t>
  </si>
  <si>
    <t>Note 17 - Operating Segments - Reconciliation of Segment Operating Income to Income From Continuing Operations Before Income Taxes and Income From Equity Method Investments (Details) - USD ($) $ in Thousands</t>
  </si>
  <si>
    <t>Segment operating income</t>
  </si>
  <si>
    <t>Income before income taxes and income from equity method inve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3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05272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503323</v>
      </c>
      <c r="C3" s="7" t="n">
        <v>474326</v>
      </c>
    </row>
    <row r="4" spans="1:3">
      <c r="A4" s="4" t="s">
        <v>32</v>
      </c>
      <c r="B4" s="5" t="n">
        <v>-364327</v>
      </c>
      <c r="C4" s="5" t="n">
        <v>-336721</v>
      </c>
    </row>
    <row r="5" spans="1:3">
      <c r="A5" s="4" t="s">
        <v>33</v>
      </c>
      <c r="B5" s="5" t="n">
        <v>138996</v>
      </c>
      <c r="C5" s="5" t="n">
        <v>137605</v>
      </c>
    </row>
    <row r="6" spans="1:3">
      <c r="A6" s="4" t="s">
        <v>34</v>
      </c>
      <c r="B6" s="5" t="n">
        <v>-112915</v>
      </c>
      <c r="C6" s="5" t="n">
        <v>-99767</v>
      </c>
    </row>
    <row r="7" spans="1:3">
      <c r="A7" s="4" t="s">
        <v>35</v>
      </c>
      <c r="B7" s="4" t="s">
        <v>36</v>
      </c>
      <c r="C7" s="5" t="n">
        <v>-413</v>
      </c>
    </row>
    <row r="8" spans="1:3">
      <c r="A8" s="4" t="s">
        <v>37</v>
      </c>
      <c r="B8" s="5" t="n">
        <v>621</v>
      </c>
      <c r="C8" s="5" t="n">
        <v>-5082</v>
      </c>
    </row>
    <row r="9" spans="1:3">
      <c r="A9" s="4" t="s">
        <v>38</v>
      </c>
      <c r="B9" s="5" t="n">
        <v>-8380</v>
      </c>
      <c r="C9" s="5" t="n">
        <v>-6308</v>
      </c>
    </row>
    <row r="10" spans="1:3">
      <c r="A10" s="4" t="s">
        <v>39</v>
      </c>
      <c r="B10" s="5" t="n">
        <v>18322</v>
      </c>
      <c r="C10" s="5" t="n">
        <v>26035</v>
      </c>
    </row>
    <row r="11" spans="1:3">
      <c r="A11" s="4" t="s">
        <v>40</v>
      </c>
      <c r="B11" s="5" t="n">
        <v>-5765</v>
      </c>
      <c r="C11" s="5" t="n">
        <v>-8760</v>
      </c>
    </row>
    <row r="12" spans="1:3">
      <c r="A12" s="4" t="s">
        <v>41</v>
      </c>
      <c r="B12" s="5" t="n">
        <v>2274</v>
      </c>
      <c r="C12" s="5" t="n">
        <v>1692</v>
      </c>
    </row>
    <row r="13" spans="1:3">
      <c r="A13" s="4" t="s">
        <v>42</v>
      </c>
      <c r="B13" s="5" t="n">
        <v>14831</v>
      </c>
      <c r="C13" s="5" t="n">
        <v>18967</v>
      </c>
    </row>
    <row r="14" spans="1:3">
      <c r="A14" s="4" t="s">
        <v>43</v>
      </c>
      <c r="B14" s="5" t="n">
        <v>-36</v>
      </c>
      <c r="C14" s="5" t="n">
        <v>-49</v>
      </c>
    </row>
    <row r="15" spans="1:3">
      <c r="A15" s="4" t="s">
        <v>44</v>
      </c>
      <c r="B15" s="7" t="n">
        <v>14795</v>
      </c>
      <c r="C15" s="7" t="n">
        <v>18918</v>
      </c>
    </row>
    <row r="16" spans="1:3">
      <c r="A16" s="3" t="s">
        <v>45</v>
      </c>
    </row>
    <row r="17" spans="1:3">
      <c r="A17" s="4" t="s">
        <v>46</v>
      </c>
      <c r="B17" s="8" t="n">
        <v>0.29</v>
      </c>
      <c r="C17" s="8" t="n">
        <v>0.38</v>
      </c>
    </row>
    <row r="18" spans="1:3">
      <c r="A18" s="4" t="s">
        <v>47</v>
      </c>
      <c r="B18" s="8" t="n">
        <v>0.29</v>
      </c>
      <c r="C18" s="8" t="n">
        <v>0.37</v>
      </c>
    </row>
    <row r="19" spans="1:3">
      <c r="A19" s="3" t="s">
        <v>48</v>
      </c>
    </row>
    <row r="20" spans="1:3">
      <c r="A20" s="4" t="s">
        <v>49</v>
      </c>
      <c r="B20" s="5" t="n">
        <v>50243</v>
      </c>
      <c r="C20" s="5" t="n">
        <v>49958</v>
      </c>
    </row>
    <row r="21" spans="1:3">
      <c r="A21" s="4" t="s">
        <v>50</v>
      </c>
      <c r="B21" s="5" t="n">
        <v>51460</v>
      </c>
      <c r="C21" s="5" t="n">
        <v>50995</v>
      </c>
    </row>
    <row r="22" spans="1:3">
      <c r="A22" s="4" t="s">
        <v>51</v>
      </c>
      <c r="B22" s="8" t="n">
        <v>0.14</v>
      </c>
      <c r="C22" s="8" t="n">
        <v>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row r="9" spans="1:2">
      <c r="A9" s="4" t="s">
        <v>224</v>
      </c>
    </row>
    <row r="10" spans="1:2">
      <c r="A10" s="3" t="s">
        <v>219</v>
      </c>
    </row>
    <row r="11" spans="1:2">
      <c r="A11" s="4" t="s">
        <v>220</v>
      </c>
      <c r="B11"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1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1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0</v>
      </c>
    </row>
    <row r="3" spans="1:3">
      <c r="A3" s="4" t="s">
        <v>42</v>
      </c>
      <c r="B3" s="7" t="n">
        <v>14831</v>
      </c>
      <c r="C3" s="7" t="n">
        <v>18967</v>
      </c>
    </row>
    <row r="4" spans="1:3">
      <c r="A4" s="3" t="s">
        <v>53</v>
      </c>
    </row>
    <row r="5" spans="1:3">
      <c r="A5" s="4" t="s">
        <v>54</v>
      </c>
      <c r="B5" s="5" t="n">
        <v>-10519</v>
      </c>
      <c r="C5" s="5" t="n">
        <v>-950</v>
      </c>
    </row>
    <row r="6" spans="1:3">
      <c r="A6" s="4" t="s">
        <v>55</v>
      </c>
      <c r="B6" s="5" t="n">
        <v>1590</v>
      </c>
      <c r="C6" s="5" t="n">
        <v>2665</v>
      </c>
    </row>
    <row r="7" spans="1:3">
      <c r="A7" s="4" t="s">
        <v>56</v>
      </c>
      <c r="B7" s="5" t="n">
        <v>10</v>
      </c>
      <c r="C7" s="5" t="n">
        <v>10</v>
      </c>
    </row>
    <row r="8" spans="1:3">
      <c r="A8" s="4" t="s">
        <v>57</v>
      </c>
      <c r="B8" s="5" t="n">
        <v>129</v>
      </c>
      <c r="C8" s="5" t="n">
        <v>249</v>
      </c>
    </row>
    <row r="9" spans="1:3">
      <c r="A9" s="4" t="s">
        <v>53</v>
      </c>
      <c r="B9" s="5" t="n">
        <v>-8790</v>
      </c>
      <c r="C9" s="5" t="n">
        <v>1974</v>
      </c>
    </row>
    <row r="10" spans="1:3">
      <c r="A10" s="4" t="s">
        <v>58</v>
      </c>
      <c r="B10" s="5" t="n">
        <v>6041</v>
      </c>
      <c r="C10" s="5" t="n">
        <v>20941</v>
      </c>
    </row>
    <row r="11" spans="1:3">
      <c r="A11" s="4" t="s">
        <v>59</v>
      </c>
      <c r="B11" s="5" t="n">
        <v>31</v>
      </c>
      <c r="C11" s="5" t="n">
        <v>44</v>
      </c>
    </row>
    <row r="12" spans="1:3">
      <c r="A12" s="4" t="s">
        <v>60</v>
      </c>
      <c r="B12" s="7" t="n">
        <v>6010</v>
      </c>
      <c r="C12" s="7" t="n">
        <v>208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9</v>
      </c>
    </row>
    <row r="4" spans="1:2">
      <c r="A4" s="4" t="s">
        <v>237</v>
      </c>
      <c r="B4" s="4" t="s">
        <v>238</v>
      </c>
    </row>
    <row r="5" spans="1:2">
      <c r="A5" s="4" t="s">
        <v>239</v>
      </c>
      <c r="B5" s="4" t="s">
        <v>240</v>
      </c>
    </row>
    <row r="6" spans="1:2">
      <c r="A6" s="4" t="s">
        <v>241</v>
      </c>
    </row>
    <row r="7" spans="1:2">
      <c r="A7" s="3" t="s">
        <v>219</v>
      </c>
    </row>
    <row r="8" spans="1:2">
      <c r="A8" s="4" t="s">
        <v>242</v>
      </c>
      <c r="B8"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16518</v>
      </c>
      <c r="C3" s="7" t="n">
        <v>142245</v>
      </c>
    </row>
    <row r="4" spans="1:3">
      <c r="A4" s="4" t="s">
        <v>65</v>
      </c>
      <c r="B4" s="5" t="n">
        <v>358145</v>
      </c>
      <c r="C4" s="5" t="n">
        <v>351130</v>
      </c>
    </row>
    <row r="5" spans="1:3">
      <c r="A5" s="4" t="s">
        <v>66</v>
      </c>
      <c r="B5" s="5" t="n">
        <v>286254</v>
      </c>
      <c r="C5" s="5" t="n">
        <v>247399</v>
      </c>
    </row>
    <row r="6" spans="1:3">
      <c r="A6" s="4" t="s">
        <v>67</v>
      </c>
      <c r="B6" s="5" t="n">
        <v>71055</v>
      </c>
      <c r="C6" s="5" t="n">
        <v>70479</v>
      </c>
    </row>
    <row r="7" spans="1:3">
      <c r="A7" s="4" t="s">
        <v>68</v>
      </c>
      <c r="B7" s="5" t="n">
        <v>831972</v>
      </c>
      <c r="C7" s="5" t="n">
        <v>811253</v>
      </c>
    </row>
    <row r="8" spans="1:3">
      <c r="A8" s="4" t="s">
        <v>69</v>
      </c>
      <c r="B8" s="5" t="n">
        <v>1086268</v>
      </c>
      <c r="C8" s="5" t="n">
        <v>1093141</v>
      </c>
    </row>
    <row r="9" spans="1:3">
      <c r="A9" s="4" t="s">
        <v>70</v>
      </c>
      <c r="B9" s="5" t="n">
        <v>-576333</v>
      </c>
      <c r="C9" s="5" t="n">
        <v>-577866</v>
      </c>
    </row>
    <row r="10" spans="1:3">
      <c r="A10" s="4" t="s">
        <v>71</v>
      </c>
      <c r="B10" s="5" t="n">
        <v>509935</v>
      </c>
      <c r="C10" s="5" t="n">
        <v>515275</v>
      </c>
    </row>
    <row r="11" spans="1:3">
      <c r="A11" s="4" t="s">
        <v>72</v>
      </c>
      <c r="B11" s="5" t="n">
        <v>423581</v>
      </c>
      <c r="C11" s="5" t="n">
        <v>366248</v>
      </c>
    </row>
    <row r="12" spans="1:3">
      <c r="A12" s="4" t="s">
        <v>73</v>
      </c>
      <c r="B12" s="5" t="n">
        <v>243598</v>
      </c>
      <c r="C12" s="5" t="n">
        <v>205359</v>
      </c>
    </row>
    <row r="13" spans="1:3">
      <c r="A13" s="4" t="s">
        <v>74</v>
      </c>
      <c r="B13" s="5" t="n">
        <v>160242</v>
      </c>
      <c r="C13" s="5" t="n">
        <v>157733</v>
      </c>
    </row>
    <row r="14" spans="1:3">
      <c r="A14" s="4" t="s">
        <v>75</v>
      </c>
      <c r="B14" s="5" t="n">
        <v>2169328</v>
      </c>
      <c r="C14" s="5" t="n">
        <v>2055868</v>
      </c>
    </row>
    <row r="15" spans="1:3">
      <c r="A15" s="3" t="s">
        <v>76</v>
      </c>
    </row>
    <row r="16" spans="1:3">
      <c r="A16" s="4" t="s">
        <v>77</v>
      </c>
      <c r="B16" s="5" t="n">
        <v>47120</v>
      </c>
      <c r="C16" s="5" t="n">
        <v>37334</v>
      </c>
    </row>
    <row r="17" spans="1:3">
      <c r="A17" s="4" t="s">
        <v>78</v>
      </c>
      <c r="B17" s="4" t="s">
        <v>36</v>
      </c>
      <c r="C17" s="5" t="n">
        <v>80178</v>
      </c>
    </row>
    <row r="18" spans="1:3">
      <c r="A18" s="4" t="s">
        <v>79</v>
      </c>
      <c r="B18" s="5" t="n">
        <v>181460</v>
      </c>
      <c r="C18" s="5" t="n">
        <v>162964</v>
      </c>
    </row>
    <row r="19" spans="1:3">
      <c r="A19" s="4" t="s">
        <v>80</v>
      </c>
      <c r="B19" s="5" t="n">
        <v>45105</v>
      </c>
      <c r="C19" s="5" t="n">
        <v>52444</v>
      </c>
    </row>
    <row r="20" spans="1:3">
      <c r="A20" s="4" t="s">
        <v>81</v>
      </c>
      <c r="B20" s="5" t="n">
        <v>7812</v>
      </c>
      <c r="C20" s="5" t="n">
        <v>7985</v>
      </c>
    </row>
    <row r="21" spans="1:3">
      <c r="A21" s="4" t="s">
        <v>82</v>
      </c>
      <c r="B21" s="5" t="n">
        <v>43569</v>
      </c>
      <c r="C21" s="5" t="n">
        <v>50939</v>
      </c>
    </row>
    <row r="22" spans="1:3">
      <c r="A22" s="4" t="s">
        <v>83</v>
      </c>
      <c r="B22" s="5" t="n">
        <v>325066</v>
      </c>
      <c r="C22" s="5" t="n">
        <v>391844</v>
      </c>
    </row>
    <row r="23" spans="1:3">
      <c r="A23" s="4" t="s">
        <v>84</v>
      </c>
      <c r="B23" s="5" t="n">
        <v>757661</v>
      </c>
      <c r="C23" s="5" t="n">
        <v>585759</v>
      </c>
    </row>
    <row r="24" spans="1:3">
      <c r="A24" s="4" t="s">
        <v>85</v>
      </c>
      <c r="B24" s="5" t="n">
        <v>70370</v>
      </c>
      <c r="C24" s="5" t="n">
        <v>73545</v>
      </c>
    </row>
    <row r="25" spans="1:3">
      <c r="A25" s="4" t="s">
        <v>86</v>
      </c>
      <c r="B25" s="5" t="n">
        <v>66466</v>
      </c>
      <c r="C25" s="5" t="n">
        <v>62174</v>
      </c>
    </row>
    <row r="26" spans="1:3">
      <c r="A26" s="4" t="s">
        <v>87</v>
      </c>
      <c r="B26" s="5" t="n">
        <v>1219563</v>
      </c>
      <c r="C26" s="5" t="n">
        <v>1113322</v>
      </c>
    </row>
    <row r="27" spans="1:3">
      <c r="A27" s="4" t="s">
        <v>88</v>
      </c>
      <c r="B27" s="4" t="s">
        <v>36</v>
      </c>
      <c r="C27" s="4" t="s">
        <v>36</v>
      </c>
    </row>
    <row r="28" spans="1:3">
      <c r="A28" s="4" t="s">
        <v>89</v>
      </c>
      <c r="B28" s="4" t="s">
        <v>36</v>
      </c>
      <c r="C28" s="5" t="n">
        <v>4277</v>
      </c>
    </row>
    <row r="29" spans="1:3">
      <c r="A29" s="3" t="s">
        <v>90</v>
      </c>
    </row>
    <row r="30" spans="1:3">
      <c r="A30" s="4" t="s">
        <v>91</v>
      </c>
      <c r="B30" s="4" t="s">
        <v>36</v>
      </c>
      <c r="C30" s="4" t="s">
        <v>36</v>
      </c>
    </row>
    <row r="31" spans="1:3">
      <c r="A31" s="4" t="s">
        <v>92</v>
      </c>
      <c r="B31" s="5" t="n">
        <v>50491</v>
      </c>
      <c r="C31" s="5" t="n">
        <v>50141</v>
      </c>
    </row>
    <row r="32" spans="1:3">
      <c r="A32" s="4" t="s">
        <v>93</v>
      </c>
      <c r="B32" s="5" t="n">
        <v>71758</v>
      </c>
      <c r="C32" s="5" t="n">
        <v>59564</v>
      </c>
    </row>
    <row r="33" spans="1:3">
      <c r="A33" s="4" t="s">
        <v>94</v>
      </c>
      <c r="B33" s="5" t="n">
        <v>1098645</v>
      </c>
      <c r="C33" s="5" t="n">
        <v>1090900</v>
      </c>
    </row>
    <row r="34" spans="1:3">
      <c r="A34" s="4" t="s">
        <v>95</v>
      </c>
      <c r="B34" s="5" t="n">
        <v>-271514</v>
      </c>
      <c r="C34" s="5" t="n">
        <v>-262729</v>
      </c>
    </row>
    <row r="35" spans="1:3">
      <c r="A35" s="4" t="s">
        <v>96</v>
      </c>
      <c r="B35" s="5" t="n">
        <v>949380</v>
      </c>
      <c r="C35" s="5" t="n">
        <v>937876</v>
      </c>
    </row>
    <row r="36" spans="1:3">
      <c r="A36" s="4" t="s">
        <v>97</v>
      </c>
      <c r="B36" s="5" t="n">
        <v>385</v>
      </c>
      <c r="C36" s="5" t="n">
        <v>393</v>
      </c>
    </row>
    <row r="37" spans="1:3">
      <c r="A37" s="4" t="s">
        <v>98</v>
      </c>
      <c r="B37" s="5" t="n">
        <v>949765</v>
      </c>
      <c r="C37" s="5" t="n">
        <v>938269</v>
      </c>
    </row>
    <row r="38" spans="1:3">
      <c r="A38" s="4" t="s">
        <v>99</v>
      </c>
      <c r="B38" s="7" t="n">
        <v>2169328</v>
      </c>
      <c r="C38" s="7" t="n">
        <v>20558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83</v>
      </c>
      <c r="B1" s="2" t="s">
        <v>1</v>
      </c>
    </row>
    <row r="2" spans="1:2">
      <c r="B2" s="2" t="s">
        <v>284</v>
      </c>
    </row>
    <row r="3" spans="1:2">
      <c r="A3" s="4" t="s">
        <v>285</v>
      </c>
      <c r="B3" s="7" t="n">
        <v>-11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89</v>
      </c>
      <c r="E1" s="2" t="s">
        <v>2</v>
      </c>
      <c r="F1" s="2" t="s">
        <v>62</v>
      </c>
    </row>
    <row r="2" spans="1:6">
      <c r="A2" s="4" t="s">
        <v>72</v>
      </c>
      <c r="E2" s="7" t="n">
        <v>423581</v>
      </c>
      <c r="F2" s="7" t="n">
        <v>366248</v>
      </c>
    </row>
    <row r="3" spans="1:6">
      <c r="A3" s="4" t="s">
        <v>224</v>
      </c>
    </row>
    <row r="4" spans="1:6">
      <c r="A4" s="4" t="s">
        <v>290</v>
      </c>
      <c r="B4" s="7" t="n">
        <v>123305</v>
      </c>
    </row>
    <row r="5" spans="1:6">
      <c r="A5" s="4" t="s">
        <v>72</v>
      </c>
      <c r="B5" s="7" t="n">
        <v>60313</v>
      </c>
      <c r="C5" s="7" t="n">
        <v>23654</v>
      </c>
    </row>
    <row r="6" spans="1:6">
      <c r="A6" s="4" t="s">
        <v>291</v>
      </c>
    </row>
    <row r="7" spans="1:6">
      <c r="A7" s="4" t="s">
        <v>292</v>
      </c>
      <c r="B7" s="4" t="s">
        <v>293</v>
      </c>
    </row>
    <row r="8" spans="1:6">
      <c r="A8" s="4" t="s">
        <v>294</v>
      </c>
    </row>
    <row r="9" spans="1:6">
      <c r="A9" s="4" t="s">
        <v>292</v>
      </c>
      <c r="B9" s="4" t="s">
        <v>295</v>
      </c>
    </row>
    <row r="10" spans="1:6">
      <c r="A10" s="4" t="s">
        <v>296</v>
      </c>
    </row>
    <row r="11" spans="1:6">
      <c r="A11" s="4" t="s">
        <v>297</v>
      </c>
      <c r="B11" s="7" t="n">
        <v>547</v>
      </c>
    </row>
    <row r="12" spans="1:6">
      <c r="A12" s="4" t="s">
        <v>222</v>
      </c>
    </row>
    <row r="13" spans="1:6">
      <c r="A13" s="4" t="s">
        <v>290</v>
      </c>
      <c r="C13" s="5" t="n">
        <v>42182</v>
      </c>
    </row>
    <row r="14" spans="1:6">
      <c r="A14" s="4" t="s">
        <v>72</v>
      </c>
      <c r="C14" s="5" t="n">
        <v>23654</v>
      </c>
    </row>
    <row r="15" spans="1:6">
      <c r="A15" s="4" t="s">
        <v>298</v>
      </c>
      <c r="C15" s="7" t="n">
        <v>332</v>
      </c>
    </row>
    <row r="16" spans="1:6">
      <c r="A16" s="4" t="s">
        <v>299</v>
      </c>
    </row>
    <row r="17" spans="1:6">
      <c r="A17" s="4" t="s">
        <v>292</v>
      </c>
      <c r="C17" s="4" t="s">
        <v>293</v>
      </c>
    </row>
    <row r="18" spans="1:6">
      <c r="A18" s="4" t="s">
        <v>300</v>
      </c>
    </row>
    <row r="19" spans="1:6">
      <c r="A19" s="4" t="s">
        <v>292</v>
      </c>
      <c r="C19" s="4" t="s">
        <v>295</v>
      </c>
    </row>
    <row r="20" spans="1:6">
      <c r="A20" s="4" t="s">
        <v>301</v>
      </c>
    </row>
    <row r="21" spans="1:6">
      <c r="A21" s="4" t="s">
        <v>292</v>
      </c>
      <c r="C21" s="4" t="s">
        <v>302</v>
      </c>
    </row>
    <row r="22" spans="1:6">
      <c r="A22" s="4" t="s">
        <v>303</v>
      </c>
    </row>
    <row r="23" spans="1:6">
      <c r="A23" s="4" t="s">
        <v>297</v>
      </c>
      <c r="C23" s="7" t="n">
        <v>527</v>
      </c>
    </row>
    <row r="24" spans="1:6">
      <c r="A24" s="4" t="s">
        <v>218</v>
      </c>
    </row>
    <row r="25" spans="1:6">
      <c r="A25" s="4" t="s">
        <v>290</v>
      </c>
      <c r="D25" s="7" t="n">
        <v>10365</v>
      </c>
    </row>
    <row r="26" spans="1:6">
      <c r="A26" s="4" t="s">
        <v>72</v>
      </c>
      <c r="D26" s="7" t="n">
        <v>102</v>
      </c>
    </row>
    <row r="27" spans="1:6">
      <c r="A27" s="4" t="s">
        <v>304</v>
      </c>
    </row>
    <row r="28" spans="1:6">
      <c r="A28" s="4" t="s">
        <v>292</v>
      </c>
      <c r="D28" s="4" t="s">
        <v>293</v>
      </c>
    </row>
    <row r="29" spans="1:6">
      <c r="A29" s="4" t="s">
        <v>305</v>
      </c>
    </row>
    <row r="30" spans="1:6">
      <c r="A30" s="4" t="s">
        <v>292</v>
      </c>
      <c r="D30" s="4" t="s">
        <v>306</v>
      </c>
    </row>
    <row r="31" spans="1:6">
      <c r="A31" s="4" t="s">
        <v>307</v>
      </c>
    </row>
    <row r="32" spans="1:6">
      <c r="A32" s="4" t="s">
        <v>297</v>
      </c>
      <c r="D32" s="7" t="n">
        <v>6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87</v>
      </c>
      <c r="D1" s="2" t="s">
        <v>62</v>
      </c>
      <c r="E1" s="2" t="s">
        <v>288</v>
      </c>
    </row>
    <row r="2" spans="1:5">
      <c r="A2" s="4" t="s">
        <v>72</v>
      </c>
      <c r="B2" s="7" t="n">
        <v>423581</v>
      </c>
      <c r="D2" s="7" t="n">
        <v>366248</v>
      </c>
    </row>
    <row r="3" spans="1:5">
      <c r="A3" s="4" t="s">
        <v>224</v>
      </c>
    </row>
    <row r="4" spans="1:5">
      <c r="A4" s="4" t="s">
        <v>309</v>
      </c>
      <c r="C4" s="7" t="n">
        <v>13729</v>
      </c>
    </row>
    <row r="5" spans="1:5">
      <c r="A5" s="4" t="s">
        <v>69</v>
      </c>
      <c r="C5" s="5" t="n">
        <v>10516</v>
      </c>
    </row>
    <row r="6" spans="1:5">
      <c r="A6" s="4" t="s">
        <v>72</v>
      </c>
      <c r="C6" s="5" t="n">
        <v>60313</v>
      </c>
      <c r="E6" s="7" t="n">
        <v>23654</v>
      </c>
    </row>
    <row r="7" spans="1:5">
      <c r="A7" s="4" t="s">
        <v>310</v>
      </c>
      <c r="C7" s="5" t="n">
        <v>-8153</v>
      </c>
    </row>
    <row r="8" spans="1:5">
      <c r="A8" s="4" t="s">
        <v>311</v>
      </c>
      <c r="C8" s="5" t="n">
        <v>123305</v>
      </c>
    </row>
    <row r="9" spans="1:5">
      <c r="A9" s="4" t="s">
        <v>291</v>
      </c>
    </row>
    <row r="10" spans="1:5">
      <c r="A10" s="4" t="s">
        <v>312</v>
      </c>
      <c r="C10" s="5" t="n">
        <v>33300</v>
      </c>
    </row>
    <row r="11" spans="1:5">
      <c r="A11" s="4" t="s">
        <v>294</v>
      </c>
    </row>
    <row r="12" spans="1:5">
      <c r="A12" s="4" t="s">
        <v>312</v>
      </c>
      <c r="C12" s="7" t="n">
        <v>1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62</v>
      </c>
      <c r="D1" s="2" t="s">
        <v>288</v>
      </c>
      <c r="E1" s="2" t="s">
        <v>289</v>
      </c>
    </row>
    <row r="2" spans="1:5">
      <c r="A2" s="4" t="s">
        <v>72</v>
      </c>
      <c r="B2" s="7" t="n">
        <v>423581</v>
      </c>
      <c r="C2" s="7" t="n">
        <v>366248</v>
      </c>
    </row>
    <row r="3" spans="1:5">
      <c r="A3" s="4" t="s">
        <v>222</v>
      </c>
    </row>
    <row r="4" spans="1:5">
      <c r="A4" s="4" t="s">
        <v>309</v>
      </c>
      <c r="D4" s="7" t="n">
        <v>4425</v>
      </c>
    </row>
    <row r="5" spans="1:5">
      <c r="A5" s="4" t="s">
        <v>69</v>
      </c>
      <c r="D5" s="5" t="n">
        <v>2038</v>
      </c>
    </row>
    <row r="6" spans="1:5">
      <c r="A6" s="4" t="s">
        <v>72</v>
      </c>
      <c r="D6" s="5" t="n">
        <v>23654</v>
      </c>
    </row>
    <row r="7" spans="1:5">
      <c r="A7" s="4" t="s">
        <v>301</v>
      </c>
    </row>
    <row r="8" spans="1:5">
      <c r="A8" s="4" t="s">
        <v>312</v>
      </c>
      <c r="D8" s="5" t="n">
        <v>2000</v>
      </c>
    </row>
    <row r="9" spans="1:5">
      <c r="A9" s="4" t="s">
        <v>218</v>
      </c>
    </row>
    <row r="10" spans="1:5">
      <c r="A10" s="4" t="s">
        <v>309</v>
      </c>
      <c r="E10" s="7" t="n">
        <v>5704</v>
      </c>
    </row>
    <row r="11" spans="1:5">
      <c r="A11" s="4" t="s">
        <v>69</v>
      </c>
      <c r="E11" s="5" t="n">
        <v>594</v>
      </c>
    </row>
    <row r="12" spans="1:5">
      <c r="A12" s="4" t="s">
        <v>72</v>
      </c>
      <c r="E12" s="5" t="n">
        <v>102</v>
      </c>
    </row>
    <row r="13" spans="1:5">
      <c r="A13" s="4" t="s">
        <v>74</v>
      </c>
      <c r="D13" s="5" t="n">
        <v>161</v>
      </c>
    </row>
    <row r="14" spans="1:5">
      <c r="A14" s="4" t="s">
        <v>310</v>
      </c>
      <c r="D14" s="5" t="n">
        <v>-1889</v>
      </c>
      <c r="E14" s="5" t="n">
        <v>-2671</v>
      </c>
    </row>
    <row r="15" spans="1:5">
      <c r="A15" s="4" t="s">
        <v>314</v>
      </c>
      <c r="D15" s="5" t="n">
        <v>-3307</v>
      </c>
      <c r="E15" s="5" t="n">
        <v>-1085</v>
      </c>
    </row>
    <row r="16" spans="1:5">
      <c r="A16" s="4" t="s">
        <v>311</v>
      </c>
      <c r="D16" s="5" t="n">
        <v>42182</v>
      </c>
    </row>
    <row r="17" spans="1:5">
      <c r="A17" s="4" t="s">
        <v>304</v>
      </c>
    </row>
    <row r="18" spans="1:5">
      <c r="A18" s="4" t="s">
        <v>312</v>
      </c>
      <c r="D18" s="5" t="n">
        <v>14400</v>
      </c>
      <c r="E18" s="5" t="n">
        <v>7575</v>
      </c>
    </row>
    <row r="19" spans="1:5">
      <c r="A19" s="4" t="s">
        <v>305</v>
      </c>
    </row>
    <row r="20" spans="1:5">
      <c r="A20" s="4" t="s">
        <v>312</v>
      </c>
      <c r="D20" s="7" t="n">
        <v>700</v>
      </c>
      <c r="E20" s="7" t="n">
        <v>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62</v>
      </c>
      <c r="D1" s="2" t="s">
        <v>288</v>
      </c>
      <c r="E1" s="2" t="s">
        <v>289</v>
      </c>
    </row>
    <row r="2" spans="1:5">
      <c r="A2" s="4" t="s">
        <v>72</v>
      </c>
      <c r="B2" s="7" t="n">
        <v>423581</v>
      </c>
      <c r="C2" s="7" t="n">
        <v>366248</v>
      </c>
    </row>
    <row r="3" spans="1:5">
      <c r="A3" s="4" t="s">
        <v>218</v>
      </c>
    </row>
    <row r="4" spans="1:5">
      <c r="A4" s="4" t="s">
        <v>309</v>
      </c>
      <c r="E4" s="7" t="n">
        <v>5704</v>
      </c>
    </row>
    <row r="5" spans="1:5">
      <c r="A5" s="4" t="s">
        <v>69</v>
      </c>
      <c r="E5" s="5" t="n">
        <v>594</v>
      </c>
    </row>
    <row r="6" spans="1:5">
      <c r="A6" s="4" t="s">
        <v>72</v>
      </c>
      <c r="E6" s="5" t="n">
        <v>102</v>
      </c>
    </row>
    <row r="7" spans="1:5">
      <c r="A7" s="4" t="s">
        <v>310</v>
      </c>
      <c r="D7" s="7" t="n">
        <v>-1889</v>
      </c>
      <c r="E7" s="5" t="n">
        <v>-2671</v>
      </c>
    </row>
    <row r="8" spans="1:5">
      <c r="A8" s="4" t="s">
        <v>314</v>
      </c>
      <c r="D8" s="5" t="n">
        <v>-3307</v>
      </c>
      <c r="E8" s="5" t="n">
        <v>-1085</v>
      </c>
    </row>
    <row r="9" spans="1:5">
      <c r="A9" s="4" t="s">
        <v>311</v>
      </c>
      <c r="D9" s="5" t="n">
        <v>42182</v>
      </c>
    </row>
    <row r="10" spans="1:5">
      <c r="A10" s="4" t="s">
        <v>304</v>
      </c>
    </row>
    <row r="11" spans="1:5">
      <c r="A11" s="4" t="s">
        <v>312</v>
      </c>
      <c r="D11" s="5" t="n">
        <v>14400</v>
      </c>
      <c r="E11" s="5" t="n">
        <v>7575</v>
      </c>
    </row>
    <row r="12" spans="1:5">
      <c r="A12" s="4" t="s">
        <v>305</v>
      </c>
    </row>
    <row r="13" spans="1:5">
      <c r="A13" s="4" t="s">
        <v>312</v>
      </c>
      <c r="D13" s="7" t="n">
        <v>700</v>
      </c>
      <c r="E13" s="5" t="n">
        <v>146</v>
      </c>
    </row>
    <row r="14" spans="1:5">
      <c r="A14" s="4" t="s">
        <v>316</v>
      </c>
    </row>
    <row r="15" spans="1:5">
      <c r="A15" s="4" t="s">
        <v>311</v>
      </c>
      <c r="E15" s="7" t="n">
        <v>10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7</v>
      </c>
      <c r="B1" s="2" t="s">
        <v>1</v>
      </c>
    </row>
    <row r="2" spans="1:3">
      <c r="B2" s="2" t="s">
        <v>2</v>
      </c>
      <c r="C2" s="2" t="s">
        <v>30</v>
      </c>
    </row>
    <row r="3" spans="1:3">
      <c r="A3" s="4" t="s">
        <v>318</v>
      </c>
      <c r="B3" s="7" t="n">
        <v>10168</v>
      </c>
    </row>
    <row r="4" spans="1:3">
      <c r="A4" s="4" t="s">
        <v>319</v>
      </c>
    </row>
    <row r="5" spans="1:3">
      <c r="A5" s="4" t="s">
        <v>318</v>
      </c>
      <c r="C5" s="7" t="n">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84</v>
      </c>
    </row>
    <row r="3" spans="1:2">
      <c r="A3" s="4" t="s">
        <v>318</v>
      </c>
      <c r="B3" s="7" t="n">
        <v>10168</v>
      </c>
    </row>
    <row r="4" spans="1:2">
      <c r="A4" s="4" t="s">
        <v>321</v>
      </c>
    </row>
    <row r="5" spans="1:2">
      <c r="A5" s="4" t="s">
        <v>318</v>
      </c>
      <c r="B5" s="5" t="n">
        <v>3647</v>
      </c>
    </row>
    <row r="6" spans="1:2">
      <c r="A6" s="4" t="s">
        <v>322</v>
      </c>
    </row>
    <row r="7" spans="1:2">
      <c r="A7" s="4" t="s">
        <v>318</v>
      </c>
      <c r="B7" s="7" t="n">
        <v>65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84</v>
      </c>
    </row>
    <row r="3" spans="1:2">
      <c r="A3" s="4" t="s">
        <v>318</v>
      </c>
      <c r="B3" s="7" t="n">
        <v>10168</v>
      </c>
    </row>
    <row r="4" spans="1:2">
      <c r="A4" s="4" t="s">
        <v>324</v>
      </c>
    </row>
    <row r="5" spans="1:2">
      <c r="A5" s="4" t="s">
        <v>318</v>
      </c>
      <c r="B5" s="5" t="n">
        <v>1978</v>
      </c>
    </row>
    <row r="6" spans="1:2">
      <c r="A6" s="4" t="s">
        <v>325</v>
      </c>
    </row>
    <row r="7" spans="1:2">
      <c r="A7" s="4" t="s">
        <v>318</v>
      </c>
      <c r="B7" s="5" t="n">
        <v>4628</v>
      </c>
    </row>
    <row r="8" spans="1:2">
      <c r="A8" s="4" t="s">
        <v>326</v>
      </c>
    </row>
    <row r="9" spans="1:2">
      <c r="A9" s="4" t="s">
        <v>318</v>
      </c>
      <c r="B9" s="5" t="n">
        <v>1679</v>
      </c>
    </row>
    <row r="10" spans="1:2">
      <c r="A10" s="4" t="s">
        <v>327</v>
      </c>
    </row>
    <row r="11" spans="1:2">
      <c r="A11" s="4" t="s">
        <v>318</v>
      </c>
      <c r="B11" s="5" t="n">
        <v>1262</v>
      </c>
    </row>
    <row r="12" spans="1:2">
      <c r="A12" s="4" t="s">
        <v>328</v>
      </c>
    </row>
    <row r="13" spans="1:2">
      <c r="A13" s="4" t="s">
        <v>318</v>
      </c>
      <c r="B13" s="7" t="n">
        <v>6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84</v>
      </c>
    </row>
    <row r="3" spans="1:2">
      <c r="A3" s="4" t="s">
        <v>318</v>
      </c>
      <c r="B3" s="7" t="n">
        <v>10168</v>
      </c>
    </row>
    <row r="4" spans="1:2">
      <c r="A4" s="4" t="s">
        <v>330</v>
      </c>
      <c r="B4" s="5" t="n">
        <v>-417</v>
      </c>
    </row>
    <row r="5" spans="1:2">
      <c r="A5" s="4" t="s">
        <v>331</v>
      </c>
      <c r="B5" s="5" t="n">
        <v>-5133</v>
      </c>
    </row>
    <row r="6" spans="1:2">
      <c r="A6" s="4" t="s">
        <v>54</v>
      </c>
      <c r="B6" s="5" t="n">
        <v>-49</v>
      </c>
    </row>
    <row r="7" spans="1:2">
      <c r="A7" s="4" t="s">
        <v>332</v>
      </c>
      <c r="B7" s="5" t="n">
        <v>4569</v>
      </c>
    </row>
    <row r="8" spans="1:2">
      <c r="A8" s="4" t="s">
        <v>333</v>
      </c>
    </row>
    <row r="9" spans="1:2">
      <c r="A9" s="4" t="s">
        <v>318</v>
      </c>
      <c r="B9" s="5" t="n">
        <v>8759</v>
      </c>
    </row>
    <row r="10" spans="1:2">
      <c r="A10" s="4" t="s">
        <v>330</v>
      </c>
      <c r="B10" s="4" t="s">
        <v>36</v>
      </c>
    </row>
    <row r="11" spans="1:2">
      <c r="A11" s="4" t="s">
        <v>331</v>
      </c>
      <c r="B11" s="5" t="n">
        <v>-4479</v>
      </c>
    </row>
    <row r="12" spans="1:2">
      <c r="A12" s="4" t="s">
        <v>54</v>
      </c>
      <c r="B12" s="5" t="n">
        <v>-49</v>
      </c>
    </row>
    <row r="13" spans="1:2">
      <c r="A13" s="4" t="s">
        <v>332</v>
      </c>
      <c r="B13" s="5" t="n">
        <v>4231</v>
      </c>
    </row>
    <row r="14" spans="1:2">
      <c r="A14" s="4" t="s">
        <v>334</v>
      </c>
    </row>
    <row r="15" spans="1:2">
      <c r="A15" s="4" t="s">
        <v>318</v>
      </c>
      <c r="B15" s="5" t="n">
        <v>861</v>
      </c>
    </row>
    <row r="16" spans="1:2">
      <c r="A16" s="4" t="s">
        <v>330</v>
      </c>
      <c r="B16" s="5" t="n">
        <v>-417</v>
      </c>
    </row>
    <row r="17" spans="1:2">
      <c r="A17" s="4" t="s">
        <v>331</v>
      </c>
      <c r="B17" s="5" t="n">
        <v>-444</v>
      </c>
    </row>
    <row r="18" spans="1:2">
      <c r="A18" s="4" t="s">
        <v>54</v>
      </c>
      <c r="B18" s="4" t="s">
        <v>36</v>
      </c>
    </row>
    <row r="19" spans="1:2">
      <c r="A19" s="4" t="s">
        <v>332</v>
      </c>
      <c r="B19" s="4" t="s">
        <v>36</v>
      </c>
    </row>
    <row r="20" spans="1:2">
      <c r="A20" s="4" t="s">
        <v>335</v>
      </c>
    </row>
    <row r="21" spans="1:2">
      <c r="A21" s="4" t="s">
        <v>318</v>
      </c>
      <c r="B21" s="5" t="n">
        <v>548</v>
      </c>
    </row>
    <row r="22" spans="1:2">
      <c r="A22" s="4" t="s">
        <v>330</v>
      </c>
      <c r="B22" s="4" t="s">
        <v>36</v>
      </c>
    </row>
    <row r="23" spans="1:2">
      <c r="A23" s="4" t="s">
        <v>331</v>
      </c>
      <c r="B23" s="5" t="n">
        <v>-210</v>
      </c>
    </row>
    <row r="24" spans="1:2">
      <c r="A24" s="4" t="s">
        <v>54</v>
      </c>
      <c r="B24" s="4" t="s">
        <v>36</v>
      </c>
    </row>
    <row r="25" spans="1:2">
      <c r="A25" s="4" t="s">
        <v>332</v>
      </c>
      <c r="B25" s="7" t="n">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62</v>
      </c>
    </row>
    <row r="2" spans="1:3">
      <c r="A2" s="4" t="s">
        <v>337</v>
      </c>
      <c r="B2" s="7" t="n">
        <v>133615</v>
      </c>
      <c r="C2" s="7" t="n">
        <v>116200</v>
      </c>
    </row>
    <row r="3" spans="1:3">
      <c r="A3" s="4" t="s">
        <v>338</v>
      </c>
      <c r="B3" s="5" t="n">
        <v>164471</v>
      </c>
      <c r="C3" s="5" t="n">
        <v>142397</v>
      </c>
    </row>
    <row r="4" spans="1:3">
      <c r="A4" s="4" t="s">
        <v>339</v>
      </c>
      <c r="B4" s="5" t="n">
        <v>-11832</v>
      </c>
      <c r="C4" s="5" t="n">
        <v>-11198</v>
      </c>
    </row>
    <row r="5" spans="1:3">
      <c r="A5" s="4" t="s">
        <v>340</v>
      </c>
      <c r="B5" s="7" t="n">
        <v>286254</v>
      </c>
      <c r="C5" s="7" t="n">
        <v>247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2</v>
      </c>
    </row>
    <row r="2" spans="1:3">
      <c r="A2" s="4" t="s">
        <v>101</v>
      </c>
      <c r="B2" s="7" t="n">
        <v>12427</v>
      </c>
      <c r="C2" s="7" t="n">
        <v>12310</v>
      </c>
    </row>
    <row r="3" spans="1:3">
      <c r="A3" s="4" t="s">
        <v>102</v>
      </c>
      <c r="B3" s="5" t="n">
        <v>10045900</v>
      </c>
      <c r="C3" s="5" t="n">
        <v>10045900</v>
      </c>
    </row>
    <row r="4" spans="1:3">
      <c r="A4" s="4" t="s">
        <v>103</v>
      </c>
      <c r="B4" s="5" t="n">
        <v>0</v>
      </c>
      <c r="C4" s="5" t="n">
        <v>0</v>
      </c>
    </row>
    <row r="5" spans="1:3">
      <c r="A5" s="4" t="s">
        <v>104</v>
      </c>
      <c r="B5" s="7" t="n">
        <v>1</v>
      </c>
      <c r="C5" s="7" t="n">
        <v>1</v>
      </c>
    </row>
    <row r="6" spans="1:3">
      <c r="A6" s="4" t="s">
        <v>105</v>
      </c>
      <c r="B6" s="5" t="n">
        <v>160000000</v>
      </c>
      <c r="C6" s="5" t="n">
        <v>160000000</v>
      </c>
    </row>
    <row r="7" spans="1:3">
      <c r="A7" s="4" t="s">
        <v>106</v>
      </c>
      <c r="B7" s="5" t="n">
        <v>50490659</v>
      </c>
      <c r="C7" s="5" t="n">
        <v>50141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0</v>
      </c>
    </row>
    <row r="3" spans="1:3">
      <c r="A3" s="4" t="s">
        <v>342</v>
      </c>
      <c r="B3" s="7" t="n">
        <v>7355</v>
      </c>
      <c r="C3" s="7" t="n">
        <v>6698</v>
      </c>
    </row>
    <row r="4" spans="1:3">
      <c r="A4" s="4" t="s">
        <v>343</v>
      </c>
      <c r="B4" s="7" t="n">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344</v>
      </c>
      <c r="B1" s="2" t="s">
        <v>1</v>
      </c>
    </row>
    <row r="2" spans="1:3">
      <c r="B2" s="2" t="s">
        <v>284</v>
      </c>
    </row>
    <row r="3" spans="1:3">
      <c r="A3" s="4" t="s">
        <v>72</v>
      </c>
      <c r="B3" s="7" t="n">
        <v>366248</v>
      </c>
    </row>
    <row r="4" spans="1:3">
      <c r="A4" s="4" t="s">
        <v>345</v>
      </c>
      <c r="B4" s="5" t="n">
        <v>60313</v>
      </c>
    </row>
    <row r="5" spans="1:3">
      <c r="A5" s="4" t="s">
        <v>346</v>
      </c>
      <c r="B5" s="5" t="n">
        <v>-2980</v>
      </c>
    </row>
    <row r="6" spans="1:3">
      <c r="A6" s="4" t="s">
        <v>72</v>
      </c>
      <c r="B6" s="5" t="n">
        <v>423581</v>
      </c>
    </row>
    <row r="7" spans="1:3">
      <c r="A7" s="4" t="s">
        <v>324</v>
      </c>
    </row>
    <row r="8" spans="1:3">
      <c r="A8" s="4" t="s">
        <v>72</v>
      </c>
      <c r="B8" s="5" t="n">
        <v>59821</v>
      </c>
    </row>
    <row r="9" spans="1:3">
      <c r="A9" s="4" t="s">
        <v>345</v>
      </c>
      <c r="B9" s="5" t="n">
        <v>60313</v>
      </c>
      <c r="C9" s="4" t="s">
        <v>347</v>
      </c>
    </row>
    <row r="10" spans="1:3">
      <c r="A10" s="4" t="s">
        <v>346</v>
      </c>
      <c r="B10" s="5" t="n">
        <v>-1676</v>
      </c>
    </row>
    <row r="11" spans="1:3">
      <c r="A11" s="4" t="s">
        <v>72</v>
      </c>
      <c r="B11" s="5" t="n">
        <v>118458</v>
      </c>
    </row>
    <row r="12" spans="1:3">
      <c r="A12" s="4" t="s">
        <v>325</v>
      </c>
    </row>
    <row r="13" spans="1:3">
      <c r="A13" s="4" t="s">
        <v>72</v>
      </c>
      <c r="B13" s="5" t="n">
        <v>98876</v>
      </c>
    </row>
    <row r="14" spans="1:3">
      <c r="A14" s="4" t="s">
        <v>345</v>
      </c>
      <c r="B14" s="4" t="s">
        <v>36</v>
      </c>
    </row>
    <row r="15" spans="1:3">
      <c r="A15" s="4" t="s">
        <v>346</v>
      </c>
      <c r="B15" s="5" t="n">
        <v>-533</v>
      </c>
    </row>
    <row r="16" spans="1:3">
      <c r="A16" s="4" t="s">
        <v>72</v>
      </c>
      <c r="B16" s="5" t="n">
        <v>98343</v>
      </c>
    </row>
    <row r="17" spans="1:3">
      <c r="A17" s="4" t="s">
        <v>326</v>
      </c>
    </row>
    <row r="18" spans="1:3">
      <c r="A18" s="4" t="s">
        <v>72</v>
      </c>
      <c r="B18" s="5" t="n">
        <v>17481</v>
      </c>
    </row>
    <row r="19" spans="1:3">
      <c r="A19" s="4" t="s">
        <v>345</v>
      </c>
      <c r="B19" s="4" t="s">
        <v>36</v>
      </c>
    </row>
    <row r="20" spans="1:3">
      <c r="A20" s="4" t="s">
        <v>346</v>
      </c>
      <c r="B20" s="5" t="n">
        <v>-8</v>
      </c>
    </row>
    <row r="21" spans="1:3">
      <c r="A21" s="4" t="s">
        <v>72</v>
      </c>
      <c r="B21" s="5" t="n">
        <v>17473</v>
      </c>
    </row>
    <row r="22" spans="1:3">
      <c r="A22" s="4" t="s">
        <v>327</v>
      </c>
    </row>
    <row r="23" spans="1:3">
      <c r="A23" s="4" t="s">
        <v>72</v>
      </c>
      <c r="B23" s="5" t="n">
        <v>21901</v>
      </c>
    </row>
    <row r="24" spans="1:3">
      <c r="A24" s="4" t="s">
        <v>345</v>
      </c>
      <c r="B24" s="4" t="s">
        <v>36</v>
      </c>
    </row>
    <row r="25" spans="1:3">
      <c r="A25" s="4" t="s">
        <v>346</v>
      </c>
      <c r="B25" s="5" t="n">
        <v>1</v>
      </c>
    </row>
    <row r="26" spans="1:3">
      <c r="A26" s="4" t="s">
        <v>72</v>
      </c>
      <c r="B26" s="5" t="n">
        <v>21902</v>
      </c>
    </row>
    <row r="27" spans="1:3">
      <c r="A27" s="4" t="s">
        <v>328</v>
      </c>
    </row>
    <row r="28" spans="1:3">
      <c r="A28" s="4" t="s">
        <v>72</v>
      </c>
      <c r="B28" s="5" t="n">
        <v>168169</v>
      </c>
    </row>
    <row r="29" spans="1:3">
      <c r="A29" s="4" t="s">
        <v>345</v>
      </c>
      <c r="B29" s="4" t="s">
        <v>36</v>
      </c>
    </row>
    <row r="30" spans="1:3">
      <c r="A30" s="4" t="s">
        <v>346</v>
      </c>
      <c r="B30" s="5" t="n">
        <v>-764</v>
      </c>
    </row>
    <row r="31" spans="1:3">
      <c r="A31" s="4" t="s">
        <v>72</v>
      </c>
      <c r="B31" s="7" t="n">
        <v>167405</v>
      </c>
    </row>
    <row r="32" spans="1:3"/>
    <row r="33" spans="1:3">
      <c r="A33" s="4" t="s">
        <v>347</v>
      </c>
      <c r="B33" s="4" t="s">
        <v>348</v>
      </c>
    </row>
  </sheetData>
  <mergeCells count="5">
    <mergeCell ref="A1:A2"/>
    <mergeCell ref="B1:C1"/>
    <mergeCell ref="B2:C2"/>
    <mergeCell ref="A32:C32"/>
    <mergeCell ref="B33:C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2</v>
      </c>
    </row>
    <row r="2" spans="1:3">
      <c r="A2" s="4" t="s">
        <v>350</v>
      </c>
      <c r="B2" s="7" t="n">
        <v>419852</v>
      </c>
      <c r="C2" s="7" t="n">
        <v>372949</v>
      </c>
    </row>
    <row r="3" spans="1:3">
      <c r="A3" s="4" t="s">
        <v>351</v>
      </c>
      <c r="B3" s="5" t="n">
        <v>-176718</v>
      </c>
      <c r="C3" s="5" t="n">
        <v>-168057</v>
      </c>
    </row>
    <row r="4" spans="1:3">
      <c r="A4" s="4" t="s">
        <v>352</v>
      </c>
      <c r="B4" s="5" t="n">
        <v>243134</v>
      </c>
      <c r="C4" s="5" t="n">
        <v>204892</v>
      </c>
    </row>
    <row r="5" spans="1:3">
      <c r="A5" s="4" t="s">
        <v>350</v>
      </c>
      <c r="B5" s="5" t="n">
        <v>419852</v>
      </c>
      <c r="C5" s="5" t="n">
        <v>372949</v>
      </c>
    </row>
    <row r="6" spans="1:3">
      <c r="A6" s="4" t="s">
        <v>351</v>
      </c>
      <c r="B6" s="5" t="n">
        <v>-176718</v>
      </c>
      <c r="C6" s="5" t="n">
        <v>-168057</v>
      </c>
    </row>
    <row r="7" spans="1:3">
      <c r="A7" s="4" t="s">
        <v>353</v>
      </c>
    </row>
    <row r="8" spans="1:3">
      <c r="A8" s="4" t="s">
        <v>350</v>
      </c>
      <c r="B8" s="5" t="n">
        <v>69527</v>
      </c>
      <c r="C8" s="5" t="n">
        <v>70504</v>
      </c>
    </row>
    <row r="9" spans="1:3">
      <c r="A9" s="4" t="s">
        <v>351</v>
      </c>
      <c r="B9" s="5" t="n">
        <v>-26919</v>
      </c>
      <c r="C9" s="5" t="n">
        <v>-21448</v>
      </c>
    </row>
    <row r="10" spans="1:3">
      <c r="A10" s="4" t="s">
        <v>352</v>
      </c>
      <c r="B10" s="5" t="n">
        <v>42608</v>
      </c>
      <c r="C10" s="5" t="n">
        <v>49056</v>
      </c>
    </row>
    <row r="11" spans="1:3">
      <c r="A11" s="4" t="s">
        <v>350</v>
      </c>
      <c r="B11" s="5" t="n">
        <v>69527</v>
      </c>
      <c r="C11" s="5" t="n">
        <v>70504</v>
      </c>
    </row>
    <row r="12" spans="1:3">
      <c r="A12" s="4" t="s">
        <v>351</v>
      </c>
      <c r="B12" s="5" t="n">
        <v>-26919</v>
      </c>
      <c r="C12" s="5" t="n">
        <v>-21448</v>
      </c>
    </row>
    <row r="13" spans="1:3">
      <c r="A13" s="4" t="s">
        <v>354</v>
      </c>
    </row>
    <row r="14" spans="1:3">
      <c r="A14" s="4" t="s">
        <v>350</v>
      </c>
      <c r="B14" s="5" t="n">
        <v>286161</v>
      </c>
      <c r="C14" s="5" t="n">
        <v>251329</v>
      </c>
    </row>
    <row r="15" spans="1:3">
      <c r="A15" s="4" t="s">
        <v>351</v>
      </c>
      <c r="B15" s="5" t="n">
        <v>-118071</v>
      </c>
      <c r="C15" s="5" t="n">
        <v>-116411</v>
      </c>
    </row>
    <row r="16" spans="1:3">
      <c r="A16" s="4" t="s">
        <v>352</v>
      </c>
      <c r="B16" s="5" t="n">
        <v>168090</v>
      </c>
      <c r="C16" s="5" t="n">
        <v>134918</v>
      </c>
    </row>
    <row r="17" spans="1:3">
      <c r="A17" s="4" t="s">
        <v>350</v>
      </c>
      <c r="B17" s="5" t="n">
        <v>286161</v>
      </c>
      <c r="C17" s="5" t="n">
        <v>251329</v>
      </c>
    </row>
    <row r="18" spans="1:3">
      <c r="A18" s="4" t="s">
        <v>351</v>
      </c>
      <c r="B18" s="5" t="n">
        <v>-118071</v>
      </c>
      <c r="C18" s="5" t="n">
        <v>-116411</v>
      </c>
    </row>
    <row r="19" spans="1:3">
      <c r="A19" s="4" t="s">
        <v>355</v>
      </c>
    </row>
    <row r="20" spans="1:3">
      <c r="A20" s="4" t="s">
        <v>350</v>
      </c>
      <c r="B20" s="5" t="n">
        <v>64164</v>
      </c>
      <c r="C20" s="5" t="n">
        <v>51116</v>
      </c>
    </row>
    <row r="21" spans="1:3">
      <c r="A21" s="4" t="s">
        <v>351</v>
      </c>
      <c r="B21" s="5" t="n">
        <v>-31728</v>
      </c>
      <c r="C21" s="5" t="n">
        <v>-30198</v>
      </c>
    </row>
    <row r="22" spans="1:3">
      <c r="A22" s="4" t="s">
        <v>352</v>
      </c>
      <c r="B22" s="5" t="n">
        <v>32436</v>
      </c>
      <c r="C22" s="5" t="n">
        <v>20918</v>
      </c>
    </row>
    <row r="23" spans="1:3">
      <c r="A23" s="4" t="s">
        <v>350</v>
      </c>
      <c r="B23" s="5" t="n">
        <v>64164</v>
      </c>
      <c r="C23" s="5" t="n">
        <v>51116</v>
      </c>
    </row>
    <row r="24" spans="1:3">
      <c r="A24" s="4" t="s">
        <v>351</v>
      </c>
      <c r="B24" s="7" t="n">
        <v>-31728</v>
      </c>
      <c r="C24" s="7" t="n">
        <v>-30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84</v>
      </c>
    </row>
    <row r="2" spans="1:2">
      <c r="A2" s="5" t="n">
        <v>2016</v>
      </c>
      <c r="B2" s="7" t="n">
        <v>24749</v>
      </c>
    </row>
    <row r="3" spans="1:2">
      <c r="A3" s="5" t="n">
        <v>2017</v>
      </c>
      <c r="B3" s="5" t="n">
        <v>32076</v>
      </c>
    </row>
    <row r="4" spans="1:2">
      <c r="A4" s="5" t="n">
        <v>2018</v>
      </c>
      <c r="B4" s="5" t="n">
        <v>29910</v>
      </c>
    </row>
    <row r="5" spans="1:2">
      <c r="A5" s="5" t="n">
        <v>2019</v>
      </c>
      <c r="B5" s="5" t="n">
        <v>27534</v>
      </c>
    </row>
    <row r="6" spans="1:2">
      <c r="A6" s="5" t="n">
        <v>2020</v>
      </c>
      <c r="B6" s="5" t="n">
        <v>26088</v>
      </c>
    </row>
    <row r="7" spans="1:2">
      <c r="A7" s="4" t="s">
        <v>357</v>
      </c>
      <c r="B7" s="7" t="n">
        <v>1027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2</v>
      </c>
    </row>
    <row r="2" spans="1:3">
      <c r="A2" s="4" t="s">
        <v>360</v>
      </c>
    </row>
    <row r="3" spans="1:3">
      <c r="A3" s="4" t="s">
        <v>361</v>
      </c>
      <c r="C3" s="7" t="n">
        <v>4411</v>
      </c>
    </row>
    <row r="4" spans="1:3">
      <c r="A4" s="4" t="s">
        <v>362</v>
      </c>
    </row>
    <row r="5" spans="1:3">
      <c r="A5" s="4" t="s">
        <v>363</v>
      </c>
      <c r="C5" s="5" t="n">
        <v>2386</v>
      </c>
    </row>
    <row r="6" spans="1:3">
      <c r="A6" s="4" t="s">
        <v>364</v>
      </c>
    </row>
    <row r="7" spans="1:3">
      <c r="A7" s="4" t="s">
        <v>365</v>
      </c>
      <c r="B7" s="7" t="n">
        <v>150000</v>
      </c>
    </row>
    <row r="8" spans="1:3">
      <c r="A8" s="4" t="s">
        <v>366</v>
      </c>
    </row>
    <row r="9" spans="1:3">
      <c r="A9" s="4" t="s">
        <v>365</v>
      </c>
      <c r="C9" s="7" t="n">
        <v>75000</v>
      </c>
    </row>
    <row r="10" spans="1:3">
      <c r="A10" s="4" t="s">
        <v>367</v>
      </c>
    </row>
    <row r="11" spans="1:3">
      <c r="A11" s="4" t="s">
        <v>368</v>
      </c>
      <c r="B11" s="4" t="s">
        <v>369</v>
      </c>
    </row>
    <row r="12" spans="1:3">
      <c r="A12" s="4" t="s">
        <v>370</v>
      </c>
    </row>
    <row r="13" spans="1:3">
      <c r="A13" s="4" t="s">
        <v>371</v>
      </c>
      <c r="B13" s="7" t="n">
        <v>138000</v>
      </c>
    </row>
    <row r="14" spans="1:3">
      <c r="A14" s="4" t="s">
        <v>372</v>
      </c>
    </row>
    <row r="15" spans="1:3">
      <c r="A15" s="4" t="s">
        <v>373</v>
      </c>
      <c r="B15" s="7" t="n">
        <v>300000</v>
      </c>
    </row>
    <row r="16" spans="1:3">
      <c r="A16" s="4" t="s">
        <v>374</v>
      </c>
      <c r="B16" s="4" t="s">
        <v>295</v>
      </c>
    </row>
    <row r="17" spans="1:3">
      <c r="A17" s="4" t="s">
        <v>375</v>
      </c>
      <c r="B17" s="4" t="s">
        <v>376</v>
      </c>
    </row>
    <row r="18" spans="1:3">
      <c r="A18" s="4" t="s">
        <v>377</v>
      </c>
    </row>
    <row r="19" spans="1:3">
      <c r="A19" s="4" t="s">
        <v>378</v>
      </c>
      <c r="B19" s="7" t="n">
        <v>158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4" t="s">
        <v>381</v>
      </c>
      <c r="B3" s="4" t="s">
        <v>382</v>
      </c>
    </row>
    <row r="4" spans="1:2">
      <c r="A4" s="4" t="s">
        <v>383</v>
      </c>
      <c r="B4" s="4" t="s">
        <v>384</v>
      </c>
    </row>
    <row r="5" spans="1:2">
      <c r="A5" s="4" t="s">
        <v>385</v>
      </c>
      <c r="B5" s="4" t="s">
        <v>386</v>
      </c>
    </row>
    <row r="6" spans="1:2">
      <c r="A6" s="4" t="s">
        <v>387</v>
      </c>
      <c r="B6" s="9" t="n">
        <v>3500</v>
      </c>
    </row>
    <row r="7" spans="1:2">
      <c r="A7" s="4" t="s">
        <v>388</v>
      </c>
      <c r="B7" s="5" t="n">
        <v>3500</v>
      </c>
    </row>
    <row r="8" spans="1:2">
      <c r="A8" s="4" t="s">
        <v>389</v>
      </c>
    </row>
    <row r="9" spans="1:2">
      <c r="A9" s="4" t="s">
        <v>390</v>
      </c>
      <c r="B9" s="9" t="n">
        <v>42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62</v>
      </c>
    </row>
    <row r="3" spans="1:3">
      <c r="A3" s="4" t="s">
        <v>393</v>
      </c>
      <c r="B3" s="7" t="n">
        <v>4277</v>
      </c>
    </row>
    <row r="4" spans="1:3">
      <c r="A4" s="4" t="s">
        <v>394</v>
      </c>
      <c r="B4" s="5" t="n">
        <v>39</v>
      </c>
      <c r="C4" s="7" t="n">
        <v>239</v>
      </c>
    </row>
    <row r="5" spans="1:3">
      <c r="A5" s="4" t="s">
        <v>123</v>
      </c>
      <c r="B5" s="5" t="n">
        <v>-4468</v>
      </c>
    </row>
    <row r="6" spans="1:3">
      <c r="A6" s="4" t="s">
        <v>395</v>
      </c>
      <c r="B6" s="5" t="n">
        <v>152</v>
      </c>
    </row>
    <row r="7" spans="1:3">
      <c r="A7" s="4" t="s">
        <v>396</v>
      </c>
      <c r="B7" s="4" t="s">
        <v>36</v>
      </c>
      <c r="C7" s="7" t="n">
        <v>42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4" t="s">
        <v>398</v>
      </c>
      <c r="B3" s="7" t="n">
        <v>5032</v>
      </c>
      <c r="C3" s="7" t="n">
        <v>4267</v>
      </c>
    </row>
    <row r="4" spans="1:3">
      <c r="A4" s="4" t="s">
        <v>399</v>
      </c>
      <c r="B4" s="5" t="n">
        <v>1053</v>
      </c>
    </row>
    <row r="5" spans="1:3">
      <c r="A5" s="4" t="s">
        <v>400</v>
      </c>
      <c r="C5" s="5" t="n">
        <v>341</v>
      </c>
    </row>
    <row r="6" spans="1:3">
      <c r="A6" s="4" t="s">
        <v>401</v>
      </c>
      <c r="B6" s="5" t="n">
        <v>11388</v>
      </c>
    </row>
    <row r="7" spans="1:3">
      <c r="A7" s="4" t="s">
        <v>402</v>
      </c>
      <c r="B7" s="5" t="n">
        <v>7384</v>
      </c>
      <c r="C7" s="5" t="n">
        <v>6138</v>
      </c>
    </row>
    <row r="8" spans="1:3">
      <c r="A8" s="4" t="s">
        <v>403</v>
      </c>
      <c r="B8" s="5" t="n">
        <v>4420</v>
      </c>
      <c r="C8" s="5" t="n">
        <v>11</v>
      </c>
    </row>
    <row r="9" spans="1:3">
      <c r="A9" s="4" t="s">
        <v>404</v>
      </c>
      <c r="B9" s="5" t="n">
        <v>8549</v>
      </c>
      <c r="C9" s="5" t="n">
        <v>32</v>
      </c>
    </row>
    <row r="10" spans="1:3">
      <c r="A10" s="4" t="s">
        <v>405</v>
      </c>
      <c r="B10" s="5" t="n">
        <v>6941</v>
      </c>
      <c r="C10" s="7" t="n">
        <v>5833</v>
      </c>
    </row>
    <row r="11" spans="1:3">
      <c r="A11" s="4" t="s">
        <v>406</v>
      </c>
      <c r="B11" s="7" t="n">
        <v>21214</v>
      </c>
    </row>
    <row r="12" spans="1:3">
      <c r="A12" s="4" t="s">
        <v>407</v>
      </c>
      <c r="B12" s="5" t="n">
        <v>50687</v>
      </c>
      <c r="C12" s="5" t="n">
        <v>66447</v>
      </c>
    </row>
    <row r="13" spans="1:3">
      <c r="A13" s="4" t="s">
        <v>408</v>
      </c>
    </row>
    <row r="14" spans="1:3">
      <c r="A14" s="4" t="s">
        <v>409</v>
      </c>
      <c r="B14" s="4" t="s">
        <v>410</v>
      </c>
    </row>
    <row r="15" spans="1:3">
      <c r="A15" s="4" t="s">
        <v>411</v>
      </c>
    </row>
    <row r="16" spans="1:3">
      <c r="A16" s="4" t="s">
        <v>412</v>
      </c>
      <c r="B16" s="4" t="s">
        <v>413</v>
      </c>
    </row>
    <row r="17" spans="1:3">
      <c r="A17" s="4" t="s">
        <v>414</v>
      </c>
    </row>
    <row r="18" spans="1:3">
      <c r="A18" s="4" t="s">
        <v>415</v>
      </c>
      <c r="B18" s="7" t="n">
        <v>18035</v>
      </c>
    </row>
    <row r="19" spans="1:3">
      <c r="A19" s="4" t="s">
        <v>416</v>
      </c>
      <c r="B19" s="4" t="s">
        <v>4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8</v>
      </c>
      <c r="B1" s="2" t="s">
        <v>1</v>
      </c>
    </row>
    <row r="2" spans="1:3">
      <c r="B2" s="2" t="s">
        <v>2</v>
      </c>
      <c r="C2" s="2" t="s">
        <v>30</v>
      </c>
    </row>
    <row r="3" spans="1:3">
      <c r="A3" s="4" t="s">
        <v>419</v>
      </c>
      <c r="B3" s="4" t="s">
        <v>420</v>
      </c>
      <c r="C3" s="4" t="s">
        <v>420</v>
      </c>
    </row>
    <row r="4" spans="1:3">
      <c r="A4" s="4" t="s">
        <v>421</v>
      </c>
      <c r="B4" s="4" t="s">
        <v>422</v>
      </c>
      <c r="C4" s="4" t="s">
        <v>423</v>
      </c>
    </row>
    <row r="5" spans="1:3">
      <c r="A5" s="4" t="s">
        <v>424</v>
      </c>
      <c r="B5" s="4" t="s">
        <v>425</v>
      </c>
      <c r="C5" s="4" t="s">
        <v>426</v>
      </c>
    </row>
    <row r="6" spans="1:3">
      <c r="A6" s="4" t="s">
        <v>427</v>
      </c>
      <c r="B6" s="4" t="s">
        <v>428</v>
      </c>
      <c r="C6" s="4" t="s">
        <v>429</v>
      </c>
    </row>
    <row r="7" spans="1:3">
      <c r="A7" s="4" t="s">
        <v>430</v>
      </c>
      <c r="B7" s="8" t="n">
        <v>10.81</v>
      </c>
      <c r="C7" s="8" t="n">
        <v>7.64</v>
      </c>
    </row>
    <row r="8" spans="1:3">
      <c r="A8" s="4" t="s">
        <v>431</v>
      </c>
    </row>
    <row r="9" spans="1:3">
      <c r="A9" s="4" t="s">
        <v>432</v>
      </c>
      <c r="B9" s="4" t="s">
        <v>433</v>
      </c>
      <c r="C9" s="4" t="s">
        <v>423</v>
      </c>
    </row>
    <row r="10" spans="1:3">
      <c r="A10" s="4" t="s">
        <v>434</v>
      </c>
    </row>
    <row r="11" spans="1:3">
      <c r="A11" s="4" t="s">
        <v>432</v>
      </c>
      <c r="B11" s="4" t="s">
        <v>435</v>
      </c>
      <c r="C11" s="4" t="s">
        <v>4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4" t="s">
        <v>439</v>
      </c>
      <c r="B3" s="5" t="n">
        <v>2986481</v>
      </c>
    </row>
    <row r="4" spans="1:2">
      <c r="A4" s="4" t="s">
        <v>440</v>
      </c>
      <c r="B4" s="8" t="n">
        <v>34.92</v>
      </c>
    </row>
    <row r="5" spans="1:2">
      <c r="A5" s="4" t="s">
        <v>441</v>
      </c>
      <c r="B5" s="5" t="n">
        <v>683425</v>
      </c>
    </row>
    <row r="6" spans="1:2">
      <c r="A6" s="4" t="s">
        <v>442</v>
      </c>
      <c r="B6" s="8" t="n">
        <v>49.95</v>
      </c>
    </row>
    <row r="7" spans="1:2">
      <c r="A7" s="4" t="s">
        <v>443</v>
      </c>
      <c r="B7" s="5" t="n">
        <v>-261346</v>
      </c>
    </row>
    <row r="8" spans="1:2">
      <c r="A8" s="4" t="s">
        <v>444</v>
      </c>
      <c r="B8" s="8" t="n">
        <v>32.71</v>
      </c>
    </row>
    <row r="9" spans="1:2">
      <c r="A9" s="4" t="s">
        <v>445</v>
      </c>
      <c r="B9" s="5" t="n">
        <v>-66589</v>
      </c>
    </row>
    <row r="10" spans="1:2">
      <c r="A10" s="4" t="s">
        <v>446</v>
      </c>
      <c r="B10" s="8" t="n">
        <v>36.68</v>
      </c>
    </row>
    <row r="11" spans="1:2">
      <c r="A11" s="4" t="s">
        <v>439</v>
      </c>
      <c r="B11" s="5" t="n">
        <v>3341971</v>
      </c>
    </row>
    <row r="12" spans="1:2">
      <c r="A12" s="4" t="s">
        <v>440</v>
      </c>
      <c r="B12" s="8" t="n">
        <v>38.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07</v>
      </c>
      <c r="B1" s="2" t="s">
        <v>108</v>
      </c>
      <c r="C1" s="2" t="s">
        <v>109</v>
      </c>
      <c r="D1" s="2" t="s">
        <v>110</v>
      </c>
      <c r="E1" s="2" t="s">
        <v>111</v>
      </c>
      <c r="F1" s="2" t="s">
        <v>112</v>
      </c>
      <c r="G1" s="2" t="s">
        <v>113</v>
      </c>
    </row>
    <row r="2" spans="1:7">
      <c r="A2" s="4" t="s">
        <v>114</v>
      </c>
      <c r="B2" s="7" t="n">
        <v>50074</v>
      </c>
      <c r="C2" s="7" t="n">
        <v>55522</v>
      </c>
      <c r="D2" s="7" t="n">
        <v>994608</v>
      </c>
      <c r="E2" s="7" t="n">
        <v>-227284</v>
      </c>
      <c r="F2" s="7" t="n">
        <v>406</v>
      </c>
      <c r="G2" s="7" t="n">
        <v>873326</v>
      </c>
    </row>
    <row r="3" spans="1:7">
      <c r="A3" s="4" t="s">
        <v>115</v>
      </c>
      <c r="D3" s="5" t="n">
        <v>124128</v>
      </c>
      <c r="E3" s="5" t="n">
        <v>-35445</v>
      </c>
      <c r="F3" s="5" t="n">
        <v>226</v>
      </c>
      <c r="G3" s="5" t="n">
        <v>88909</v>
      </c>
    </row>
    <row r="4" spans="1:7">
      <c r="A4" s="4" t="s">
        <v>116</v>
      </c>
      <c r="D4" s="5" t="n">
        <v>-27836</v>
      </c>
      <c r="G4" s="5" t="n">
        <v>-27836</v>
      </c>
    </row>
    <row r="5" spans="1:7">
      <c r="A5" s="4" t="s">
        <v>117</v>
      </c>
      <c r="B5" s="5" t="n">
        <v>519</v>
      </c>
      <c r="C5" s="5" t="n">
        <v>10750</v>
      </c>
      <c r="G5" s="5" t="n">
        <v>11269</v>
      </c>
    </row>
    <row r="6" spans="1:7">
      <c r="A6" s="4" t="s">
        <v>118</v>
      </c>
      <c r="B6" s="5" t="n">
        <v>116</v>
      </c>
      <c r="C6" s="5" t="n">
        <v>14485</v>
      </c>
      <c r="G6" s="5" t="n">
        <v>14601</v>
      </c>
    </row>
    <row r="7" spans="1:7">
      <c r="A7" s="4" t="s">
        <v>119</v>
      </c>
      <c r="C7" s="5" t="n">
        <v>1467</v>
      </c>
      <c r="G7" s="5" t="n">
        <v>1467</v>
      </c>
    </row>
    <row r="8" spans="1:7">
      <c r="A8" s="4" t="s">
        <v>120</v>
      </c>
      <c r="B8" s="5" t="n">
        <v>-568</v>
      </c>
      <c r="C8" s="5" t="n">
        <v>-22660</v>
      </c>
      <c r="G8" s="5" t="n">
        <v>-23228</v>
      </c>
    </row>
    <row r="9" spans="1:7">
      <c r="A9" s="4" t="s">
        <v>89</v>
      </c>
      <c r="F9" s="5" t="n">
        <v>-239</v>
      </c>
      <c r="G9" s="5" t="n">
        <v>-239</v>
      </c>
    </row>
    <row r="10" spans="1:7">
      <c r="A10" s="4" t="s">
        <v>121</v>
      </c>
      <c r="B10" s="5" t="n">
        <v>50141</v>
      </c>
      <c r="C10" s="5" t="n">
        <v>59564</v>
      </c>
      <c r="D10" s="5" t="n">
        <v>1090900</v>
      </c>
      <c r="E10" s="5" t="n">
        <v>-262729</v>
      </c>
      <c r="F10" s="5" t="n">
        <v>393</v>
      </c>
      <c r="G10" s="5" t="n">
        <v>938269</v>
      </c>
    </row>
    <row r="11" spans="1:7">
      <c r="A11" s="4" t="s">
        <v>115</v>
      </c>
      <c r="D11" s="5" t="n">
        <v>14795</v>
      </c>
      <c r="E11" s="5" t="n">
        <v>-8785</v>
      </c>
      <c r="F11" s="5" t="n">
        <v>31</v>
      </c>
      <c r="G11" s="5" t="n">
        <v>6041</v>
      </c>
    </row>
    <row r="12" spans="1:7">
      <c r="A12" s="4" t="s">
        <v>116</v>
      </c>
      <c r="D12" s="5" t="n">
        <v>-7050</v>
      </c>
      <c r="G12" s="5" t="n">
        <v>-7050</v>
      </c>
    </row>
    <row r="13" spans="1:7">
      <c r="A13" s="4" t="s">
        <v>117</v>
      </c>
      <c r="B13" s="5" t="n">
        <v>261</v>
      </c>
      <c r="C13" s="5" t="n">
        <v>8288</v>
      </c>
      <c r="D13" s="4" t="s">
        <v>36</v>
      </c>
      <c r="E13" s="4" t="s">
        <v>36</v>
      </c>
      <c r="F13" s="4" t="s">
        <v>36</v>
      </c>
      <c r="G13" s="5" t="n">
        <v>8549</v>
      </c>
    </row>
    <row r="14" spans="1:7">
      <c r="A14" s="4" t="s">
        <v>118</v>
      </c>
      <c r="B14" s="5" t="n">
        <v>140</v>
      </c>
      <c r="C14" s="5" t="n">
        <v>5138</v>
      </c>
      <c r="D14" s="4" t="s">
        <v>36</v>
      </c>
      <c r="E14" s="4" t="s">
        <v>36</v>
      </c>
      <c r="F14" s="4" t="s">
        <v>36</v>
      </c>
      <c r="G14" s="5" t="n">
        <v>5278</v>
      </c>
    </row>
    <row r="15" spans="1:7">
      <c r="A15" s="4" t="s">
        <v>119</v>
      </c>
      <c r="C15" s="5" t="n">
        <v>1053</v>
      </c>
      <c r="G15" s="5" t="n">
        <v>1053</v>
      </c>
    </row>
    <row r="16" spans="1:7">
      <c r="A16" s="4" t="s">
        <v>120</v>
      </c>
      <c r="B16" s="5" t="n">
        <v>-51</v>
      </c>
      <c r="C16" s="5" t="n">
        <v>-2379</v>
      </c>
      <c r="G16" s="5" t="n">
        <v>-2430</v>
      </c>
    </row>
    <row r="17" spans="1:7">
      <c r="A17" s="4" t="s">
        <v>89</v>
      </c>
      <c r="F17" s="5" t="n">
        <v>-39</v>
      </c>
      <c r="G17" s="5" t="n">
        <v>-39</v>
      </c>
    </row>
    <row r="18" spans="1:7">
      <c r="A18" s="4" t="s">
        <v>122</v>
      </c>
      <c r="B18" s="5" t="n">
        <v>50491</v>
      </c>
      <c r="C18" s="5" t="n">
        <v>71758</v>
      </c>
      <c r="D18" s="5" t="n">
        <v>1098645</v>
      </c>
      <c r="E18" s="5" t="n">
        <v>-271514</v>
      </c>
      <c r="F18" s="5" t="n">
        <v>385</v>
      </c>
      <c r="G18" s="5" t="n">
        <v>949765</v>
      </c>
    </row>
    <row r="19" spans="1:7">
      <c r="A19" s="4" t="s">
        <v>123</v>
      </c>
      <c r="B19" s="4" t="s">
        <v>36</v>
      </c>
      <c r="C19" s="7" t="n">
        <v>94</v>
      </c>
      <c r="D19" s="4" t="s">
        <v>36</v>
      </c>
      <c r="E19" s="4" t="s">
        <v>36</v>
      </c>
      <c r="F19" s="4" t="s">
        <v>36</v>
      </c>
      <c r="G19" s="7"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7</v>
      </c>
      <c r="B1" s="2" t="s">
        <v>1</v>
      </c>
      <c r="C1" s="2" t="s">
        <v>392</v>
      </c>
    </row>
    <row r="2" spans="1:3">
      <c r="B2" s="2" t="s">
        <v>2</v>
      </c>
      <c r="C2" s="2" t="s">
        <v>62</v>
      </c>
    </row>
    <row r="3" spans="1:3">
      <c r="A3" s="4" t="s">
        <v>448</v>
      </c>
      <c r="B3" s="5" t="n">
        <v>389697</v>
      </c>
    </row>
    <row r="4" spans="1:3">
      <c r="A4" s="4" t="s">
        <v>449</v>
      </c>
      <c r="B4" s="8" t="n">
        <v>38.36</v>
      </c>
    </row>
    <row r="5" spans="1:3">
      <c r="A5" s="4" t="s">
        <v>450</v>
      </c>
      <c r="B5" s="4" t="s">
        <v>417</v>
      </c>
      <c r="C5" s="4" t="s">
        <v>306</v>
      </c>
    </row>
    <row r="6" spans="1:3">
      <c r="A6" s="4" t="s">
        <v>451</v>
      </c>
      <c r="B6" s="5" t="n">
        <v>278043</v>
      </c>
    </row>
    <row r="7" spans="1:3">
      <c r="A7" s="4" t="s">
        <v>452</v>
      </c>
      <c r="B7" s="8" t="n">
        <v>49.68</v>
      </c>
    </row>
    <row r="8" spans="1:3">
      <c r="A8" s="4" t="s">
        <v>453</v>
      </c>
      <c r="B8" s="4" t="s">
        <v>454</v>
      </c>
    </row>
    <row r="9" spans="1:3">
      <c r="A9" s="4" t="s">
        <v>455</v>
      </c>
      <c r="B9" s="5" t="n">
        <v>-174844</v>
      </c>
    </row>
    <row r="10" spans="1:3">
      <c r="A10" s="4" t="s">
        <v>456</v>
      </c>
      <c r="B10" s="8" t="n">
        <v>39.62</v>
      </c>
    </row>
    <row r="11" spans="1:3">
      <c r="A11" s="4" t="s">
        <v>457</v>
      </c>
      <c r="B11" s="5" t="n">
        <v>-16095</v>
      </c>
    </row>
    <row r="12" spans="1:3">
      <c r="A12" s="4" t="s">
        <v>458</v>
      </c>
      <c r="B12" s="8" t="n">
        <v>37.15</v>
      </c>
    </row>
    <row r="13" spans="1:3">
      <c r="A13" s="4" t="s">
        <v>459</v>
      </c>
      <c r="B13" s="4" t="s">
        <v>413</v>
      </c>
    </row>
    <row r="14" spans="1:3">
      <c r="A14" s="4" t="s">
        <v>460</v>
      </c>
      <c r="B14" s="5" t="n">
        <v>476801</v>
      </c>
      <c r="C14" s="5" t="n">
        <v>389697</v>
      </c>
    </row>
    <row r="15" spans="1:3">
      <c r="A15" s="4" t="s">
        <v>461</v>
      </c>
      <c r="B15" s="8" t="n">
        <v>44.54</v>
      </c>
      <c r="C15" s="8" t="n">
        <v>38.36</v>
      </c>
    </row>
    <row r="16" spans="1:3">
      <c r="A16" s="4" t="s">
        <v>414</v>
      </c>
    </row>
    <row r="17" spans="1:3">
      <c r="A17" s="4" t="s">
        <v>448</v>
      </c>
      <c r="B17" s="5" t="n">
        <v>352744</v>
      </c>
    </row>
    <row r="18" spans="1:3">
      <c r="A18" s="4" t="s">
        <v>451</v>
      </c>
      <c r="B18" s="5" t="n">
        <v>278043</v>
      </c>
    </row>
    <row r="19" spans="1:3">
      <c r="A19" s="4" t="s">
        <v>455</v>
      </c>
      <c r="B19" s="5" t="n">
        <v>-137891</v>
      </c>
    </row>
    <row r="20" spans="1:3">
      <c r="A20" s="4" t="s">
        <v>457</v>
      </c>
      <c r="B20" s="5" t="n">
        <v>-16095</v>
      </c>
    </row>
    <row r="21" spans="1:3">
      <c r="A21" s="4" t="s">
        <v>460</v>
      </c>
      <c r="B21" s="5" t="n">
        <v>476801</v>
      </c>
      <c r="C21" s="5" t="n">
        <v>352744</v>
      </c>
    </row>
    <row r="22" spans="1:3">
      <c r="A22" s="4" t="s">
        <v>462</v>
      </c>
    </row>
    <row r="23" spans="1:3">
      <c r="A23" s="4" t="s">
        <v>448</v>
      </c>
      <c r="B23" s="5" t="n">
        <v>36953</v>
      </c>
    </row>
    <row r="24" spans="1:3">
      <c r="A24" s="4" t="s">
        <v>451</v>
      </c>
      <c r="B24" s="4" t="s">
        <v>36</v>
      </c>
    </row>
    <row r="25" spans="1:3">
      <c r="A25" s="4" t="s">
        <v>455</v>
      </c>
      <c r="B25" s="5" t="n">
        <v>-36953</v>
      </c>
    </row>
    <row r="26" spans="1:3">
      <c r="A26" s="4" t="s">
        <v>457</v>
      </c>
      <c r="B26" s="4" t="s">
        <v>36</v>
      </c>
    </row>
    <row r="27" spans="1:3">
      <c r="A27" s="4" t="s">
        <v>460</v>
      </c>
      <c r="B27" s="4" t="s">
        <v>36</v>
      </c>
      <c r="C27" s="5" t="n">
        <v>369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1</v>
      </c>
    </row>
    <row r="2" spans="1:2">
      <c r="B2" s="2" t="s">
        <v>464</v>
      </c>
    </row>
    <row r="3" spans="1:2">
      <c r="A3" s="4" t="s">
        <v>465</v>
      </c>
      <c r="B3" s="5" t="n">
        <v>465435</v>
      </c>
    </row>
    <row r="4" spans="1:2">
      <c r="A4" s="4" t="s">
        <v>466</v>
      </c>
      <c r="B4" s="5" t="n">
        <v>8426</v>
      </c>
    </row>
    <row r="5" spans="1:2">
      <c r="A5" s="4" t="s">
        <v>467</v>
      </c>
      <c r="B5" s="5" t="n">
        <v>843</v>
      </c>
    </row>
    <row r="6" spans="1:2">
      <c r="A6" s="4" t="s">
        <v>468</v>
      </c>
      <c r="B6" s="5" t="n">
        <v>-19955</v>
      </c>
    </row>
    <row r="7" spans="1:2">
      <c r="A7" s="4" t="s">
        <v>465</v>
      </c>
      <c r="B7" s="5" t="n">
        <v>454749</v>
      </c>
    </row>
    <row r="8" spans="1:2">
      <c r="A8" s="4" t="s">
        <v>469</v>
      </c>
    </row>
    <row r="9" spans="1:2">
      <c r="A9" s="4" t="s">
        <v>465</v>
      </c>
      <c r="B9" s="5" t="n">
        <v>424319</v>
      </c>
    </row>
    <row r="10" spans="1:2">
      <c r="A10" s="4" t="s">
        <v>466</v>
      </c>
      <c r="B10" s="5" t="n">
        <v>4462</v>
      </c>
    </row>
    <row r="11" spans="1:2">
      <c r="A11" s="4" t="s">
        <v>467</v>
      </c>
      <c r="B11" s="5" t="n">
        <v>446</v>
      </c>
    </row>
    <row r="12" spans="1:2">
      <c r="A12" s="4" t="s">
        <v>468</v>
      </c>
      <c r="B12" s="5" t="n">
        <v>-13818</v>
      </c>
    </row>
    <row r="13" spans="1:2">
      <c r="A13" s="4" t="s">
        <v>465</v>
      </c>
      <c r="B13" s="5" t="n">
        <v>415409</v>
      </c>
    </row>
    <row r="14" spans="1:2">
      <c r="A14" s="4" t="s">
        <v>408</v>
      </c>
    </row>
    <row r="15" spans="1:2">
      <c r="A15" s="4" t="s">
        <v>465</v>
      </c>
      <c r="B15" s="5" t="n">
        <v>41116</v>
      </c>
    </row>
    <row r="16" spans="1:2">
      <c r="A16" s="4" t="s">
        <v>466</v>
      </c>
      <c r="B16" s="5" t="n">
        <v>3964</v>
      </c>
    </row>
    <row r="17" spans="1:2">
      <c r="A17" s="4" t="s">
        <v>467</v>
      </c>
      <c r="B17" s="5" t="n">
        <v>397</v>
      </c>
    </row>
    <row r="18" spans="1:2">
      <c r="A18" s="4" t="s">
        <v>468</v>
      </c>
      <c r="B18" s="5" t="n">
        <v>-6137</v>
      </c>
    </row>
    <row r="19" spans="1:2">
      <c r="A19" s="4" t="s">
        <v>465</v>
      </c>
      <c r="B19" s="5" t="n">
        <v>393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0</v>
      </c>
    </row>
    <row r="3" spans="1:3">
      <c r="A3" s="4" t="s">
        <v>471</v>
      </c>
    </row>
    <row r="4" spans="1:3">
      <c r="A4" s="4" t="s">
        <v>472</v>
      </c>
      <c r="B4" s="7" t="n">
        <v>28</v>
      </c>
      <c r="C4" s="7" t="n">
        <v>27</v>
      </c>
    </row>
    <row r="5" spans="1:3">
      <c r="A5" s="4" t="s">
        <v>473</v>
      </c>
      <c r="B5" s="5" t="n">
        <v>3603</v>
      </c>
      <c r="C5" s="5" t="n">
        <v>3767</v>
      </c>
    </row>
    <row r="6" spans="1:3">
      <c r="A6" s="4" t="s">
        <v>474</v>
      </c>
      <c r="B6" s="5" t="n">
        <v>-6364</v>
      </c>
      <c r="C6" s="5" t="n">
        <v>-6077</v>
      </c>
    </row>
    <row r="7" spans="1:3">
      <c r="A7" s="4" t="s">
        <v>475</v>
      </c>
      <c r="B7" s="5" t="n">
        <v>7</v>
      </c>
      <c r="C7" s="5" t="n">
        <v>7</v>
      </c>
    </row>
    <row r="8" spans="1:3">
      <c r="A8" s="4" t="s">
        <v>476</v>
      </c>
      <c r="B8" s="5" t="n">
        <v>1307</v>
      </c>
      <c r="C8" s="5" t="n">
        <v>1293</v>
      </c>
    </row>
    <row r="9" spans="1:3">
      <c r="A9" s="4" t="s">
        <v>477</v>
      </c>
      <c r="B9" s="5" t="n">
        <v>-1419</v>
      </c>
      <c r="C9" s="5" t="n">
        <v>-983</v>
      </c>
    </row>
    <row r="10" spans="1:3">
      <c r="A10" s="4" t="s">
        <v>478</v>
      </c>
    </row>
    <row r="11" spans="1:3">
      <c r="A11" s="4" t="s">
        <v>472</v>
      </c>
      <c r="B11" s="5" t="n">
        <v>508</v>
      </c>
      <c r="C11" s="5" t="n">
        <v>480</v>
      </c>
    </row>
    <row r="12" spans="1:3">
      <c r="A12" s="4" t="s">
        <v>473</v>
      </c>
      <c r="B12" s="5" t="n">
        <v>1144</v>
      </c>
      <c r="C12" s="5" t="n">
        <v>1367</v>
      </c>
    </row>
    <row r="13" spans="1:3">
      <c r="A13" s="4" t="s">
        <v>474</v>
      </c>
      <c r="B13" s="5" t="n">
        <v>-2391</v>
      </c>
      <c r="C13" s="5" t="n">
        <v>-2482</v>
      </c>
    </row>
    <row r="14" spans="1:3">
      <c r="A14" s="4" t="s">
        <v>475</v>
      </c>
      <c r="B14" s="5" t="n">
        <v>-1</v>
      </c>
      <c r="C14" s="5" t="n">
        <v>-1</v>
      </c>
    </row>
    <row r="15" spans="1:3">
      <c r="A15" s="4" t="s">
        <v>476</v>
      </c>
      <c r="B15" s="5" t="n">
        <v>842</v>
      </c>
      <c r="C15" s="5" t="n">
        <v>752</v>
      </c>
    </row>
    <row r="16" spans="1:3">
      <c r="A16" s="4" t="s">
        <v>477</v>
      </c>
      <c r="B16" s="5" t="n">
        <v>102</v>
      </c>
      <c r="C16" s="5" t="n">
        <v>116</v>
      </c>
    </row>
    <row r="17" spans="1:3">
      <c r="A17" s="4" t="s">
        <v>479</v>
      </c>
    </row>
    <row r="18" spans="1:3">
      <c r="A18" s="4" t="s">
        <v>472</v>
      </c>
      <c r="B18" s="5" t="n">
        <v>52</v>
      </c>
      <c r="C18" s="5" t="n">
        <v>84</v>
      </c>
    </row>
    <row r="19" spans="1:3">
      <c r="A19" s="4" t="s">
        <v>473</v>
      </c>
      <c r="B19" s="5" t="n">
        <v>398</v>
      </c>
      <c r="C19" s="5" t="n">
        <v>480</v>
      </c>
    </row>
    <row r="20" spans="1:3">
      <c r="A20" s="4" t="s">
        <v>474</v>
      </c>
      <c r="B20" s="5" t="n">
        <v>-1447</v>
      </c>
      <c r="C20" s="5" t="n">
        <v>-1342</v>
      </c>
    </row>
    <row r="21" spans="1:3">
      <c r="A21" s="4" t="s">
        <v>475</v>
      </c>
      <c r="B21" s="4" t="s">
        <v>36</v>
      </c>
      <c r="C21" s="5" t="n">
        <v>-10</v>
      </c>
    </row>
    <row r="22" spans="1:3">
      <c r="A22" s="4" t="s">
        <v>476</v>
      </c>
      <c r="B22" s="5" t="n">
        <v>253</v>
      </c>
      <c r="C22" s="5" t="n">
        <v>532</v>
      </c>
    </row>
    <row r="23" spans="1:3">
      <c r="A23" s="4" t="s">
        <v>477</v>
      </c>
      <c r="B23" s="7" t="n">
        <v>-744</v>
      </c>
      <c r="C23" s="7" t="n">
        <v>-2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0</v>
      </c>
      <c r="C1" s="2" t="s">
        <v>1</v>
      </c>
    </row>
    <row r="2" spans="1:4">
      <c r="C2" s="2" t="s">
        <v>2</v>
      </c>
      <c r="D2" s="2" t="s">
        <v>30</v>
      </c>
    </row>
    <row r="3" spans="1:4">
      <c r="A3" s="4" t="s">
        <v>44</v>
      </c>
      <c r="C3" s="7" t="n">
        <v>14795</v>
      </c>
      <c r="D3" s="7" t="n">
        <v>18918</v>
      </c>
    </row>
    <row r="4" spans="1:4">
      <c r="A4" s="4" t="s">
        <v>42</v>
      </c>
      <c r="C4" s="5" t="n">
        <v>36</v>
      </c>
      <c r="D4" s="5" t="n">
        <v>49</v>
      </c>
    </row>
    <row r="5" spans="1:4">
      <c r="A5" s="4" t="s">
        <v>481</v>
      </c>
      <c r="B5" s="4" t="s">
        <v>347</v>
      </c>
      <c r="C5" s="5" t="n">
        <v>-10514</v>
      </c>
      <c r="D5" s="5" t="n">
        <v>-945</v>
      </c>
    </row>
    <row r="6" spans="1:4">
      <c r="A6" s="4" t="s">
        <v>482</v>
      </c>
      <c r="B6" s="4" t="s">
        <v>347</v>
      </c>
      <c r="C6" s="4" t="s">
        <v>36</v>
      </c>
      <c r="D6" s="4" t="s">
        <v>36</v>
      </c>
    </row>
    <row r="7" spans="1:4">
      <c r="A7" s="4" t="s">
        <v>483</v>
      </c>
      <c r="C7" s="5" t="n">
        <v>-10514</v>
      </c>
      <c r="D7" s="5" t="n">
        <v>-945</v>
      </c>
    </row>
    <row r="8" spans="1:4">
      <c r="A8" s="4" t="s">
        <v>484</v>
      </c>
      <c r="C8" s="5" t="n">
        <v>-5</v>
      </c>
      <c r="D8" s="5" t="n">
        <v>-5</v>
      </c>
    </row>
    <row r="9" spans="1:4">
      <c r="A9" s="4" t="s">
        <v>485</v>
      </c>
      <c r="B9" s="4" t="s">
        <v>486</v>
      </c>
      <c r="C9" s="5" t="n">
        <v>2408</v>
      </c>
      <c r="D9" s="5" t="n">
        <v>3997</v>
      </c>
    </row>
    <row r="10" spans="1:4">
      <c r="A10" s="4" t="s">
        <v>487</v>
      </c>
      <c r="B10" s="4" t="s">
        <v>486</v>
      </c>
      <c r="C10" s="5" t="n">
        <v>-818</v>
      </c>
      <c r="D10" s="5" t="n">
        <v>-1332</v>
      </c>
    </row>
    <row r="11" spans="1:4">
      <c r="A11" s="4" t="s">
        <v>488</v>
      </c>
      <c r="C11" s="5" t="n">
        <v>1590</v>
      </c>
      <c r="D11" s="5" t="n">
        <v>2665</v>
      </c>
    </row>
    <row r="12" spans="1:4">
      <c r="A12" s="4" t="s">
        <v>489</v>
      </c>
      <c r="B12" s="4" t="s">
        <v>490</v>
      </c>
      <c r="C12" s="5" t="n">
        <v>16</v>
      </c>
      <c r="D12" s="5" t="n">
        <v>13</v>
      </c>
    </row>
    <row r="13" spans="1:4">
      <c r="A13" s="4" t="s">
        <v>491</v>
      </c>
      <c r="B13" s="4" t="s">
        <v>490</v>
      </c>
      <c r="C13" s="5" t="n">
        <v>-6</v>
      </c>
      <c r="D13" s="5" t="n">
        <v>-3</v>
      </c>
    </row>
    <row r="14" spans="1:4">
      <c r="A14" s="4" t="s">
        <v>492</v>
      </c>
      <c r="C14" s="5" t="n">
        <v>10</v>
      </c>
      <c r="D14" s="5" t="n">
        <v>10</v>
      </c>
    </row>
    <row r="15" spans="1:4">
      <c r="A15" s="4" t="s">
        <v>493</v>
      </c>
      <c r="B15" s="4" t="s">
        <v>490</v>
      </c>
      <c r="C15" s="5" t="n">
        <v>209</v>
      </c>
      <c r="D15" s="5" t="n">
        <v>403</v>
      </c>
    </row>
    <row r="16" spans="1:4">
      <c r="A16" s="4" t="s">
        <v>494</v>
      </c>
      <c r="B16" s="4" t="s">
        <v>490</v>
      </c>
      <c r="C16" s="5" t="n">
        <v>-80</v>
      </c>
      <c r="D16" s="5" t="n">
        <v>-154</v>
      </c>
    </row>
    <row r="17" spans="1:4">
      <c r="A17" s="4" t="s">
        <v>495</v>
      </c>
      <c r="C17" s="5" t="n">
        <v>129</v>
      </c>
      <c r="D17" s="5" t="n">
        <v>249</v>
      </c>
    </row>
    <row r="18" spans="1:4">
      <c r="A18" s="4" t="s">
        <v>496</v>
      </c>
      <c r="C18" s="5" t="n">
        <v>-7881</v>
      </c>
      <c r="D18" s="5" t="n">
        <v>3468</v>
      </c>
    </row>
    <row r="19" spans="1:4">
      <c r="A19" s="4" t="s">
        <v>497</v>
      </c>
      <c r="C19" s="5" t="n">
        <v>-904</v>
      </c>
      <c r="D19" s="5" t="n">
        <v>-1489</v>
      </c>
    </row>
    <row r="20" spans="1:4">
      <c r="A20" s="4" t="s">
        <v>498</v>
      </c>
      <c r="C20" s="5" t="n">
        <v>-8785</v>
      </c>
      <c r="D20" s="5" t="n">
        <v>1979</v>
      </c>
    </row>
    <row r="21" spans="1:4">
      <c r="A21" s="4" t="s">
        <v>499</v>
      </c>
      <c r="C21" s="5" t="n">
        <v>-5</v>
      </c>
      <c r="D21" s="5" t="n">
        <v>-5</v>
      </c>
    </row>
    <row r="22" spans="1:4">
      <c r="A22" s="4" t="s">
        <v>115</v>
      </c>
      <c r="C22" s="5" t="n">
        <v>6010</v>
      </c>
      <c r="D22" s="5" t="n">
        <v>20897</v>
      </c>
    </row>
    <row r="23" spans="1:4">
      <c r="A23" s="4" t="s">
        <v>500</v>
      </c>
      <c r="C23" s="7" t="n">
        <v>31</v>
      </c>
      <c r="D23" s="7" t="n">
        <v>44</v>
      </c>
    </row>
    <row r="24" spans="1:4"/>
    <row r="25" spans="1:4">
      <c r="A25" s="4" t="s">
        <v>347</v>
      </c>
      <c r="B25" s="4" t="s">
        <v>501</v>
      </c>
    </row>
    <row r="26" spans="1:4">
      <c r="A26" s="4" t="s">
        <v>486</v>
      </c>
      <c r="B26" s="4" t="s">
        <v>502</v>
      </c>
    </row>
    <row r="27" spans="1:4">
      <c r="A27" s="4" t="s">
        <v>490</v>
      </c>
      <c r="B27" s="4" t="s">
        <v>503</v>
      </c>
    </row>
  </sheetData>
  <mergeCells count="6">
    <mergeCell ref="A1:B2"/>
    <mergeCell ref="C1:D1"/>
    <mergeCell ref="A24:C24"/>
    <mergeCell ref="B25:C25"/>
    <mergeCell ref="B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2</v>
      </c>
    </row>
    <row r="2" spans="1:3">
      <c r="A2" s="4" t="s">
        <v>95</v>
      </c>
      <c r="B2" s="7" t="n">
        <v>-271514</v>
      </c>
      <c r="C2" s="7" t="n">
        <v>-262729</v>
      </c>
    </row>
    <row r="3" spans="1:3">
      <c r="A3" s="4" t="s">
        <v>505</v>
      </c>
    </row>
    <row r="4" spans="1:3">
      <c r="A4" s="4" t="s">
        <v>395</v>
      </c>
      <c r="B4" s="5" t="n">
        <v>-95966</v>
      </c>
      <c r="C4" s="5" t="n">
        <v>-85447</v>
      </c>
    </row>
    <row r="5" spans="1:3">
      <c r="A5" s="4" t="s">
        <v>506</v>
      </c>
      <c r="B5" s="5" t="n">
        <v>-174511</v>
      </c>
      <c r="C5" s="5" t="n">
        <v>-176101</v>
      </c>
    </row>
    <row r="6" spans="1:3">
      <c r="A6" s="4" t="s">
        <v>507</v>
      </c>
      <c r="B6" s="5" t="n">
        <v>38</v>
      </c>
      <c r="C6" s="5" t="n">
        <v>28</v>
      </c>
    </row>
    <row r="7" spans="1:3">
      <c r="A7" s="4" t="s">
        <v>508</v>
      </c>
      <c r="B7" s="5" t="n">
        <v>-1146</v>
      </c>
      <c r="C7" s="5" t="n">
        <v>-1275</v>
      </c>
    </row>
    <row r="8" spans="1:3">
      <c r="A8" s="4" t="s">
        <v>95</v>
      </c>
      <c r="B8" s="5" t="n">
        <v>-271585</v>
      </c>
      <c r="C8" s="5" t="n">
        <v>-262795</v>
      </c>
    </row>
    <row r="9" spans="1:3">
      <c r="A9" s="4" t="s">
        <v>111</v>
      </c>
    </row>
    <row r="10" spans="1:3">
      <c r="A10" s="4" t="s">
        <v>395</v>
      </c>
      <c r="B10" s="5" t="n">
        <v>-95895</v>
      </c>
      <c r="C10" s="5" t="n">
        <v>-85381</v>
      </c>
    </row>
    <row r="11" spans="1:3">
      <c r="A11" s="4" t="s">
        <v>506</v>
      </c>
      <c r="B11" s="5" t="n">
        <v>-174511</v>
      </c>
      <c r="C11" s="5" t="n">
        <v>-176101</v>
      </c>
    </row>
    <row r="12" spans="1:3">
      <c r="A12" s="4" t="s">
        <v>507</v>
      </c>
      <c r="B12" s="5" t="n">
        <v>38</v>
      </c>
      <c r="C12" s="5" t="n">
        <v>28</v>
      </c>
    </row>
    <row r="13" spans="1:3">
      <c r="A13" s="4" t="s">
        <v>508</v>
      </c>
      <c r="B13" s="5" t="n">
        <v>-1146</v>
      </c>
      <c r="C13" s="5" t="n">
        <v>-1275</v>
      </c>
    </row>
    <row r="14" spans="1:3">
      <c r="A14" s="4" t="s">
        <v>95</v>
      </c>
      <c r="B14" s="5" t="n">
        <v>-271514</v>
      </c>
      <c r="C14" s="5" t="n">
        <v>-262729</v>
      </c>
    </row>
    <row r="15" spans="1:3">
      <c r="A15" s="4" t="s">
        <v>509</v>
      </c>
    </row>
    <row r="16" spans="1:3">
      <c r="A16" s="4" t="s">
        <v>395</v>
      </c>
      <c r="B16" s="5" t="n">
        <v>-71</v>
      </c>
      <c r="C16" s="5" t="n">
        <v>-66</v>
      </c>
    </row>
    <row r="17" spans="1:3">
      <c r="A17" s="4" t="s">
        <v>506</v>
      </c>
      <c r="B17" s="4" t="s">
        <v>36</v>
      </c>
      <c r="C17" s="4" t="s">
        <v>36</v>
      </c>
    </row>
    <row r="18" spans="1:3">
      <c r="A18" s="4" t="s">
        <v>507</v>
      </c>
      <c r="B18" s="4" t="s">
        <v>36</v>
      </c>
      <c r="C18" s="4" t="s">
        <v>36</v>
      </c>
    </row>
    <row r="19" spans="1:3">
      <c r="A19" s="4" t="s">
        <v>508</v>
      </c>
      <c r="B19" s="4" t="s">
        <v>36</v>
      </c>
      <c r="C19" s="4" t="s">
        <v>36</v>
      </c>
    </row>
    <row r="20" spans="1:3">
      <c r="A20" s="4" t="s">
        <v>95</v>
      </c>
      <c r="B20" s="7" t="n">
        <v>-71</v>
      </c>
      <c r="C20" s="7" t="n">
        <v>-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2</v>
      </c>
    </row>
    <row r="2" spans="1:3">
      <c r="A2" s="4" t="s">
        <v>505</v>
      </c>
    </row>
    <row r="3" spans="1:3">
      <c r="A3" s="4" t="s">
        <v>511</v>
      </c>
      <c r="B3" s="7" t="n">
        <v>89916</v>
      </c>
      <c r="C3" s="7" t="n">
        <v>90734</v>
      </c>
    </row>
    <row r="4" spans="1:3">
      <c r="A4" s="4" t="s">
        <v>512</v>
      </c>
      <c r="B4" s="5" t="n">
        <v>-23</v>
      </c>
      <c r="C4" s="5" t="n">
        <v>17</v>
      </c>
    </row>
    <row r="5" spans="1:3">
      <c r="A5" s="4" t="s">
        <v>513</v>
      </c>
      <c r="B5" s="5" t="n">
        <v>705</v>
      </c>
      <c r="C5" s="5" t="n">
        <v>785</v>
      </c>
    </row>
    <row r="6" spans="1:3">
      <c r="A6" s="4" t="s">
        <v>111</v>
      </c>
    </row>
    <row r="7" spans="1:3">
      <c r="A7" s="4" t="s">
        <v>511</v>
      </c>
      <c r="B7" s="5" t="n">
        <v>89916</v>
      </c>
      <c r="C7" s="5" t="n">
        <v>90734</v>
      </c>
    </row>
    <row r="8" spans="1:3">
      <c r="A8" s="4" t="s">
        <v>512</v>
      </c>
      <c r="B8" s="5" t="n">
        <v>-23</v>
      </c>
      <c r="C8" s="5" t="n">
        <v>17</v>
      </c>
    </row>
    <row r="9" spans="1:3">
      <c r="A9" s="4" t="s">
        <v>513</v>
      </c>
      <c r="B9" s="7" t="n">
        <v>705</v>
      </c>
      <c r="C9" s="7" t="n">
        <v>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4</v>
      </c>
      <c r="B1" s="2" t="s">
        <v>1</v>
      </c>
    </row>
    <row r="2" spans="1:3">
      <c r="B2" s="2" t="s">
        <v>2</v>
      </c>
      <c r="C2" s="2" t="s">
        <v>62</v>
      </c>
    </row>
    <row r="3" spans="1:3">
      <c r="A3" s="4" t="s">
        <v>515</v>
      </c>
      <c r="B3" s="7" t="n">
        <v>4354</v>
      </c>
      <c r="C3" s="7" t="n">
        <v>4165</v>
      </c>
    </row>
    <row r="4" spans="1:3">
      <c r="A4" s="4" t="s">
        <v>516</v>
      </c>
      <c r="B4" s="5" t="n">
        <v>711</v>
      </c>
    </row>
    <row r="5" spans="1:3">
      <c r="A5" s="4" t="s">
        <v>517</v>
      </c>
      <c r="B5" s="7" t="n">
        <v>1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30</v>
      </c>
    </row>
    <row r="3" spans="1:3">
      <c r="A3" s="4" t="s">
        <v>519</v>
      </c>
      <c r="B3" s="5" t="n">
        <v>632720</v>
      </c>
      <c r="C3" s="5" t="n">
        <v>1495004</v>
      </c>
    </row>
    <row r="4" spans="1:3">
      <c r="A4" s="4" t="s">
        <v>520</v>
      </c>
      <c r="B4" s="8" t="n">
        <v>50.1</v>
      </c>
      <c r="C4" s="8" t="n">
        <v>42.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30</v>
      </c>
    </row>
    <row r="3" spans="1:3">
      <c r="A3" s="4" t="s">
        <v>49</v>
      </c>
      <c r="B3" s="5" t="n">
        <v>50243</v>
      </c>
      <c r="C3" s="5" t="n">
        <v>49958</v>
      </c>
    </row>
    <row r="4" spans="1:3">
      <c r="A4" s="4" t="s">
        <v>522</v>
      </c>
      <c r="B4" s="5" t="n">
        <v>1217</v>
      </c>
      <c r="C4" s="5" t="n">
        <v>1037</v>
      </c>
    </row>
    <row r="5" spans="1:3">
      <c r="A5" s="4" t="s">
        <v>523</v>
      </c>
      <c r="B5" s="5" t="n">
        <v>51460</v>
      </c>
      <c r="C5" s="5" t="n">
        <v>509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4</v>
      </c>
      <c r="B1" s="2" t="s">
        <v>1</v>
      </c>
    </row>
    <row r="2" spans="1:7">
      <c r="B2" s="2" t="s">
        <v>284</v>
      </c>
      <c r="C2" s="2" t="s">
        <v>525</v>
      </c>
      <c r="D2" s="2" t="s">
        <v>526</v>
      </c>
      <c r="E2" s="2" t="s">
        <v>527</v>
      </c>
      <c r="F2" s="2" t="s">
        <v>528</v>
      </c>
      <c r="G2" s="2" t="s">
        <v>529</v>
      </c>
    </row>
    <row r="3" spans="1:7">
      <c r="A3" s="4" t="s">
        <v>530</v>
      </c>
      <c r="B3" s="7" t="n">
        <v>5260</v>
      </c>
      <c r="F3" s="7" t="n">
        <v>4654</v>
      </c>
    </row>
    <row r="4" spans="1:7">
      <c r="A4" s="4" t="s">
        <v>531</v>
      </c>
      <c r="B4" s="5" t="n">
        <v>3135</v>
      </c>
    </row>
    <row r="5" spans="1:7">
      <c r="A5" s="4" t="s">
        <v>532</v>
      </c>
      <c r="B5" s="5" t="n">
        <v>1077</v>
      </c>
      <c r="F5" s="5" t="n">
        <v>1579</v>
      </c>
    </row>
    <row r="6" spans="1:7">
      <c r="A6" s="4" t="s">
        <v>372</v>
      </c>
    </row>
    <row r="7" spans="1:7">
      <c r="A7" s="4" t="s">
        <v>373</v>
      </c>
      <c r="E7" s="7" t="n">
        <v>300000</v>
      </c>
    </row>
    <row r="8" spans="1:7">
      <c r="A8" s="4" t="s">
        <v>533</v>
      </c>
    </row>
    <row r="9" spans="1:7">
      <c r="A9" s="4" t="s">
        <v>534</v>
      </c>
      <c r="B9" s="5" t="n">
        <v>177336</v>
      </c>
      <c r="D9" s="9" t="n">
        <v>42600</v>
      </c>
      <c r="G9" s="9" t="n">
        <v>134736</v>
      </c>
    </row>
    <row r="10" spans="1:7">
      <c r="A10" s="4" t="s">
        <v>530</v>
      </c>
      <c r="B10" s="5" t="n">
        <v>4971</v>
      </c>
    </row>
    <row r="11" spans="1:7">
      <c r="A11" s="4" t="s">
        <v>535</v>
      </c>
      <c r="B11" s="5" t="n">
        <v>-20</v>
      </c>
    </row>
    <row r="12" spans="1:7">
      <c r="A12" s="4" t="s">
        <v>536</v>
      </c>
      <c r="B12" s="5" t="n">
        <v>1146</v>
      </c>
    </row>
    <row r="13" spans="1:7">
      <c r="A13" s="4" t="s">
        <v>537</v>
      </c>
      <c r="B13" s="5" t="n">
        <v>986</v>
      </c>
    </row>
    <row r="14" spans="1:7">
      <c r="A14" s="4" t="s">
        <v>538</v>
      </c>
    </row>
    <row r="15" spans="1:7">
      <c r="A15" s="4" t="s">
        <v>539</v>
      </c>
      <c r="B15" s="5" t="n">
        <v>3117</v>
      </c>
    </row>
    <row r="16" spans="1:7">
      <c r="A16" s="4" t="s">
        <v>364</v>
      </c>
    </row>
    <row r="17" spans="1:7">
      <c r="A17" s="4" t="s">
        <v>365</v>
      </c>
      <c r="E17" s="7" t="n">
        <v>150000</v>
      </c>
    </row>
    <row r="18" spans="1:7">
      <c r="A18" s="4" t="s">
        <v>540</v>
      </c>
    </row>
    <row r="19" spans="1:7">
      <c r="A19" s="4" t="s">
        <v>531</v>
      </c>
      <c r="B19" s="5" t="n">
        <v>3135</v>
      </c>
    </row>
    <row r="20" spans="1:7">
      <c r="A20" s="4" t="s">
        <v>541</v>
      </c>
    </row>
    <row r="21" spans="1:7">
      <c r="A21" s="4" t="s">
        <v>542</v>
      </c>
      <c r="E21" s="4" t="s">
        <v>369</v>
      </c>
    </row>
    <row r="22" spans="1:7">
      <c r="A22" s="4" t="s">
        <v>366</v>
      </c>
    </row>
    <row r="23" spans="1:7">
      <c r="A23" s="4" t="s">
        <v>365</v>
      </c>
      <c r="B23" s="5" t="n">
        <v>75000</v>
      </c>
    </row>
    <row r="24" spans="1:7">
      <c r="A24" s="4" t="s">
        <v>531</v>
      </c>
      <c r="B24" s="5" t="n">
        <v>1107</v>
      </c>
    </row>
    <row r="25" spans="1:7">
      <c r="A25" s="4" t="s">
        <v>532</v>
      </c>
      <c r="B25" s="5" t="n">
        <v>1077</v>
      </c>
      <c r="F25" s="7" t="n">
        <v>1579</v>
      </c>
    </row>
    <row r="26" spans="1:7">
      <c r="A26" s="4" t="s">
        <v>543</v>
      </c>
      <c r="B26" s="7" t="n">
        <v>3</v>
      </c>
      <c r="C26"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0</v>
      </c>
    </row>
    <row r="3" spans="1:3">
      <c r="A3" s="3" t="s">
        <v>125</v>
      </c>
    </row>
    <row r="4" spans="1:3">
      <c r="A4" s="4" t="s">
        <v>42</v>
      </c>
      <c r="B4" s="7" t="n">
        <v>14831</v>
      </c>
      <c r="C4" s="7" t="n">
        <v>18967</v>
      </c>
    </row>
    <row r="5" spans="1:3">
      <c r="A5" s="3" t="s">
        <v>126</v>
      </c>
    </row>
    <row r="6" spans="1:3">
      <c r="A6" s="4" t="s">
        <v>127</v>
      </c>
      <c r="B6" s="5" t="n">
        <v>11945</v>
      </c>
      <c r="C6" s="5" t="n">
        <v>13258</v>
      </c>
    </row>
    <row r="7" spans="1:3">
      <c r="A7" s="4" t="s">
        <v>128</v>
      </c>
      <c r="B7" s="5" t="n">
        <v>7355</v>
      </c>
      <c r="C7" s="5" t="n">
        <v>6698</v>
      </c>
    </row>
    <row r="8" spans="1:3">
      <c r="A8" s="4" t="s">
        <v>129</v>
      </c>
      <c r="B8" s="5" t="n">
        <v>-246</v>
      </c>
      <c r="C8" s="5" t="n">
        <v>63</v>
      </c>
    </row>
    <row r="9" spans="1:3">
      <c r="A9" s="4" t="s">
        <v>130</v>
      </c>
      <c r="B9" s="5" t="n">
        <v>-2274</v>
      </c>
      <c r="C9" s="5" t="n">
        <v>-1692</v>
      </c>
    </row>
    <row r="10" spans="1:3">
      <c r="A10" s="4" t="s">
        <v>131</v>
      </c>
      <c r="B10" s="5" t="n">
        <v>-95</v>
      </c>
      <c r="C10" s="4" t="s">
        <v>36</v>
      </c>
    </row>
    <row r="11" spans="1:3">
      <c r="A11" s="4" t="s">
        <v>132</v>
      </c>
      <c r="B11" s="5" t="n">
        <v>5032</v>
      </c>
      <c r="C11" s="5" t="n">
        <v>4267</v>
      </c>
    </row>
    <row r="12" spans="1:3">
      <c r="A12" s="4" t="s">
        <v>133</v>
      </c>
      <c r="B12" s="5" t="n">
        <v>-1053</v>
      </c>
      <c r="C12" s="5" t="n">
        <v>341</v>
      </c>
    </row>
    <row r="13" spans="1:3">
      <c r="A13" s="4" t="s">
        <v>134</v>
      </c>
      <c r="B13" s="5" t="n">
        <v>37</v>
      </c>
      <c r="C13" s="4" t="s">
        <v>36</v>
      </c>
    </row>
    <row r="14" spans="1:3">
      <c r="A14" s="4" t="s">
        <v>135</v>
      </c>
      <c r="B14" s="5" t="n">
        <v>193</v>
      </c>
      <c r="C14" s="4" t="s">
        <v>36</v>
      </c>
    </row>
    <row r="15" spans="1:3">
      <c r="A15" s="4" t="s">
        <v>136</v>
      </c>
      <c r="B15" s="5" t="n">
        <v>4884</v>
      </c>
      <c r="C15" s="5" t="n">
        <v>28947</v>
      </c>
    </row>
    <row r="16" spans="1:3">
      <c r="A16" s="4" t="s">
        <v>66</v>
      </c>
      <c r="B16" s="5" t="n">
        <v>-32597</v>
      </c>
      <c r="C16" s="5" t="n">
        <v>-15861</v>
      </c>
    </row>
    <row r="17" spans="1:3">
      <c r="A17" s="4" t="s">
        <v>74</v>
      </c>
      <c r="B17" s="5" t="n">
        <v>3960</v>
      </c>
      <c r="C17" s="5" t="n">
        <v>9298</v>
      </c>
    </row>
    <row r="18" spans="1:3">
      <c r="A18" s="4" t="s">
        <v>79</v>
      </c>
      <c r="B18" s="5" t="n">
        <v>23989</v>
      </c>
      <c r="C18" s="5" t="n">
        <v>-4301</v>
      </c>
    </row>
    <row r="19" spans="1:3">
      <c r="A19" s="4" t="s">
        <v>80</v>
      </c>
      <c r="B19" s="5" t="n">
        <v>-7540</v>
      </c>
      <c r="C19" s="5" t="n">
        <v>-13235</v>
      </c>
    </row>
    <row r="20" spans="1:3">
      <c r="A20" s="4" t="s">
        <v>82</v>
      </c>
      <c r="B20" s="5" t="n">
        <v>-8089</v>
      </c>
      <c r="C20" s="5" t="n">
        <v>-5258</v>
      </c>
    </row>
    <row r="21" spans="1:3">
      <c r="A21" s="4" t="s">
        <v>81</v>
      </c>
      <c r="B21" s="5" t="n">
        <v>1109</v>
      </c>
      <c r="C21" s="5" t="n">
        <v>-5673</v>
      </c>
    </row>
    <row r="22" spans="1:3">
      <c r="A22" s="4" t="s">
        <v>137</v>
      </c>
      <c r="B22" s="5" t="n">
        <v>-1361</v>
      </c>
      <c r="C22" s="5" t="n">
        <v>662</v>
      </c>
    </row>
    <row r="23" spans="1:3">
      <c r="A23" s="4" t="s">
        <v>86</v>
      </c>
      <c r="B23" s="5" t="n">
        <v>-1754</v>
      </c>
      <c r="C23" s="5" t="n">
        <v>1445</v>
      </c>
    </row>
    <row r="24" spans="1:3">
      <c r="A24" s="4" t="s">
        <v>138</v>
      </c>
      <c r="B24" s="5" t="n">
        <v>-3157</v>
      </c>
      <c r="C24" s="5" t="n">
        <v>-3821</v>
      </c>
    </row>
    <row r="25" spans="1:3">
      <c r="A25" s="4" t="s">
        <v>139</v>
      </c>
      <c r="B25" s="5" t="n">
        <v>16459</v>
      </c>
      <c r="C25" s="5" t="n">
        <v>42561</v>
      </c>
    </row>
    <row r="26" spans="1:3">
      <c r="A26" s="4" t="s">
        <v>140</v>
      </c>
      <c r="B26" s="5" t="n">
        <v>-19899</v>
      </c>
      <c r="C26" s="5" t="n">
        <v>-23361</v>
      </c>
    </row>
    <row r="27" spans="1:3">
      <c r="A27" s="4" t="s">
        <v>141</v>
      </c>
      <c r="B27" s="5" t="n">
        <v>-123305</v>
      </c>
      <c r="C27" s="4" t="s">
        <v>36</v>
      </c>
    </row>
    <row r="28" spans="1:3">
      <c r="A28" s="4" t="s">
        <v>142</v>
      </c>
      <c r="B28" s="5" t="n">
        <v>-1250</v>
      </c>
      <c r="C28" s="4" t="s">
        <v>36</v>
      </c>
    </row>
    <row r="29" spans="1:3">
      <c r="A29" s="4" t="s">
        <v>143</v>
      </c>
      <c r="B29" s="5" t="n">
        <v>109</v>
      </c>
      <c r="C29" s="5" t="n">
        <v>863</v>
      </c>
    </row>
    <row r="30" spans="1:3">
      <c r="A30" s="4" t="s">
        <v>144</v>
      </c>
      <c r="B30" s="5" t="n">
        <v>-144345</v>
      </c>
      <c r="C30" s="5" t="n">
        <v>-22498</v>
      </c>
    </row>
    <row r="31" spans="1:3">
      <c r="A31" s="4" t="s">
        <v>145</v>
      </c>
      <c r="B31" s="5" t="n">
        <v>453000</v>
      </c>
      <c r="C31" s="4" t="s">
        <v>36</v>
      </c>
    </row>
    <row r="32" spans="1:3">
      <c r="A32" s="4" t="s">
        <v>146</v>
      </c>
      <c r="B32" s="5" t="n">
        <v>-356610</v>
      </c>
      <c r="C32" s="5" t="n">
        <v>-5625</v>
      </c>
    </row>
    <row r="33" spans="1:3">
      <c r="A33" s="4" t="s">
        <v>147</v>
      </c>
      <c r="B33" s="5" t="n">
        <v>8438</v>
      </c>
      <c r="C33" s="5" t="n">
        <v>6378</v>
      </c>
    </row>
    <row r="34" spans="1:3">
      <c r="A34" s="4" t="s">
        <v>148</v>
      </c>
      <c r="B34" s="5" t="n">
        <v>-7048</v>
      </c>
      <c r="C34" s="5" t="n">
        <v>-6498</v>
      </c>
    </row>
    <row r="35" spans="1:3">
      <c r="A35" s="4" t="s">
        <v>123</v>
      </c>
      <c r="B35" s="5" t="n">
        <v>-3127</v>
      </c>
      <c r="C35" s="4" t="s">
        <v>36</v>
      </c>
    </row>
    <row r="36" spans="1:3">
      <c r="A36" s="4" t="s">
        <v>149</v>
      </c>
      <c r="B36" s="5" t="n">
        <v>8549</v>
      </c>
      <c r="C36" s="5" t="n">
        <v>32</v>
      </c>
    </row>
    <row r="37" spans="1:3">
      <c r="A37" s="4" t="s">
        <v>133</v>
      </c>
      <c r="B37" s="5" t="n">
        <v>1053</v>
      </c>
      <c r="C37" s="5" t="n">
        <v>-341</v>
      </c>
    </row>
    <row r="38" spans="1:3">
      <c r="A38" s="4" t="s">
        <v>120</v>
      </c>
      <c r="B38" s="5" t="n">
        <v>-2430</v>
      </c>
      <c r="C38" s="5" t="n">
        <v>-6518</v>
      </c>
    </row>
    <row r="39" spans="1:3">
      <c r="A39" s="4" t="s">
        <v>150</v>
      </c>
      <c r="B39" s="5" t="n">
        <v>101825</v>
      </c>
      <c r="C39" s="5" t="n">
        <v>-12572</v>
      </c>
    </row>
    <row r="40" spans="1:3">
      <c r="A40" s="4" t="s">
        <v>151</v>
      </c>
      <c r="B40" s="5" t="n">
        <v>334</v>
      </c>
      <c r="C40" s="5" t="n">
        <v>112</v>
      </c>
    </row>
    <row r="41" spans="1:3">
      <c r="A41" s="4" t="s">
        <v>152</v>
      </c>
      <c r="B41" s="5" t="n">
        <v>-25727</v>
      </c>
      <c r="C41" s="5" t="n">
        <v>7603</v>
      </c>
    </row>
    <row r="42" spans="1:3">
      <c r="A42" s="4" t="s">
        <v>153</v>
      </c>
      <c r="B42" s="5" t="n">
        <v>142245</v>
      </c>
      <c r="C42" s="5" t="n">
        <v>119168</v>
      </c>
    </row>
    <row r="43" spans="1:3">
      <c r="A43" s="4" t="s">
        <v>154</v>
      </c>
      <c r="B43" s="5" t="n">
        <v>116518</v>
      </c>
      <c r="C43" s="5" t="n">
        <v>126771</v>
      </c>
    </row>
    <row r="44" spans="1:3">
      <c r="A44" s="3" t="s">
        <v>155</v>
      </c>
    </row>
    <row r="45" spans="1:3">
      <c r="A45" s="4" t="s">
        <v>156</v>
      </c>
      <c r="B45" s="5" t="n">
        <v>2</v>
      </c>
      <c r="C45" s="5" t="n">
        <v>64</v>
      </c>
    </row>
    <row r="46" spans="1:3">
      <c r="A46" s="4" t="s">
        <v>157</v>
      </c>
      <c r="B46" s="5" t="n">
        <v>6979</v>
      </c>
      <c r="C46" s="5" t="n">
        <v>5566</v>
      </c>
    </row>
    <row r="47" spans="1:3">
      <c r="A47" s="4" t="s">
        <v>158</v>
      </c>
      <c r="B47" s="7" t="n">
        <v>6539</v>
      </c>
      <c r="C47" s="7" t="n">
        <v>40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4</v>
      </c>
      <c r="B1" s="2" t="s">
        <v>1</v>
      </c>
    </row>
    <row r="2" spans="1:6">
      <c r="B2" s="2" t="s">
        <v>284</v>
      </c>
      <c r="C2" s="2" t="s">
        <v>380</v>
      </c>
      <c r="D2" s="2" t="s">
        <v>526</v>
      </c>
      <c r="E2" s="2" t="s">
        <v>528</v>
      </c>
      <c r="F2" s="2" t="s">
        <v>529</v>
      </c>
    </row>
    <row r="3" spans="1:6">
      <c r="A3" s="4" t="s">
        <v>545</v>
      </c>
      <c r="B3" s="7" t="n">
        <v>5260</v>
      </c>
      <c r="E3" s="7" t="n">
        <v>4654</v>
      </c>
    </row>
    <row r="4" spans="1:6">
      <c r="A4" s="4" t="s">
        <v>546</v>
      </c>
      <c r="B4" s="5" t="n">
        <v>-3135</v>
      </c>
    </row>
    <row r="5" spans="1:6">
      <c r="A5" s="4" t="s">
        <v>533</v>
      </c>
    </row>
    <row r="6" spans="1:6">
      <c r="A6" s="4" t="s">
        <v>534</v>
      </c>
      <c r="B6" s="5" t="n">
        <v>177336</v>
      </c>
      <c r="D6" s="9" t="n">
        <v>42600</v>
      </c>
      <c r="F6" s="9" t="n">
        <v>134736</v>
      </c>
    </row>
    <row r="7" spans="1:6">
      <c r="A7" s="4" t="s">
        <v>545</v>
      </c>
      <c r="B7" s="7" t="n">
        <v>4971</v>
      </c>
    </row>
    <row r="8" spans="1:6">
      <c r="A8" s="4" t="s">
        <v>547</v>
      </c>
    </row>
    <row r="9" spans="1:6">
      <c r="A9" s="4" t="s">
        <v>548</v>
      </c>
      <c r="B9" s="5" t="n">
        <v>2017</v>
      </c>
    </row>
    <row r="10" spans="1:6">
      <c r="A10" s="4" t="s">
        <v>549</v>
      </c>
      <c r="B10" s="4" t="s">
        <v>550</v>
      </c>
      <c r="C10" s="4" t="s">
        <v>550</v>
      </c>
    </row>
    <row r="11" spans="1:6">
      <c r="A11" s="4" t="s">
        <v>534</v>
      </c>
      <c r="C11" s="9" t="n">
        <v>44912</v>
      </c>
    </row>
    <row r="12" spans="1:6">
      <c r="A12" s="4" t="s">
        <v>530</v>
      </c>
      <c r="C12" s="9" t="n">
        <v>2181</v>
      </c>
    </row>
    <row r="13" spans="1:6">
      <c r="A13" s="4" t="s">
        <v>551</v>
      </c>
      <c r="B13" s="4" t="s">
        <v>552</v>
      </c>
      <c r="C13" s="4" t="s">
        <v>552</v>
      </c>
    </row>
    <row r="14" spans="1:6">
      <c r="A14" s="4" t="s">
        <v>553</v>
      </c>
    </row>
    <row r="15" spans="1:6">
      <c r="A15" s="4" t="s">
        <v>548</v>
      </c>
      <c r="B15" s="5" t="n">
        <v>2018</v>
      </c>
    </row>
    <row r="16" spans="1:6">
      <c r="A16" s="4" t="s">
        <v>549</v>
      </c>
      <c r="B16" s="4" t="s">
        <v>554</v>
      </c>
      <c r="C16" s="4" t="s">
        <v>554</v>
      </c>
    </row>
    <row r="17" spans="1:6">
      <c r="A17" s="4" t="s">
        <v>534</v>
      </c>
      <c r="C17" s="9" t="n">
        <v>44912</v>
      </c>
    </row>
    <row r="18" spans="1:6">
      <c r="A18" s="4" t="s">
        <v>530</v>
      </c>
      <c r="C18" s="9" t="n">
        <v>1750</v>
      </c>
    </row>
    <row r="19" spans="1:6">
      <c r="A19" s="4" t="s">
        <v>551</v>
      </c>
      <c r="B19" s="4" t="s">
        <v>555</v>
      </c>
      <c r="C19" s="4" t="s">
        <v>555</v>
      </c>
    </row>
    <row r="20" spans="1:6">
      <c r="A20" s="4" t="s">
        <v>556</v>
      </c>
    </row>
    <row r="21" spans="1:6">
      <c r="A21" s="4" t="s">
        <v>548</v>
      </c>
      <c r="B21" s="5" t="n">
        <v>2019</v>
      </c>
    </row>
    <row r="22" spans="1:6">
      <c r="A22" s="4" t="s">
        <v>549</v>
      </c>
      <c r="B22" s="4" t="s">
        <v>557</v>
      </c>
      <c r="C22" s="4" t="s">
        <v>557</v>
      </c>
    </row>
    <row r="23" spans="1:6">
      <c r="A23" s="4" t="s">
        <v>534</v>
      </c>
      <c r="C23" s="9" t="n">
        <v>44912</v>
      </c>
    </row>
    <row r="24" spans="1:6">
      <c r="A24" s="4" t="s">
        <v>530</v>
      </c>
      <c r="C24" s="9" t="n">
        <v>1329</v>
      </c>
    </row>
    <row r="25" spans="1:6">
      <c r="A25" s="4" t="s">
        <v>551</v>
      </c>
      <c r="B25" s="4" t="s">
        <v>558</v>
      </c>
      <c r="C25" s="4" t="s">
        <v>558</v>
      </c>
    </row>
    <row r="26" spans="1:6">
      <c r="A26" s="4" t="s">
        <v>559</v>
      </c>
    </row>
    <row r="27" spans="1:6">
      <c r="A27" s="4" t="s">
        <v>548</v>
      </c>
      <c r="B27" s="5" t="n">
        <v>2020</v>
      </c>
    </row>
    <row r="28" spans="1:6">
      <c r="A28" s="4" t="s">
        <v>549</v>
      </c>
      <c r="B28" s="4" t="s">
        <v>560</v>
      </c>
      <c r="C28" s="4" t="s">
        <v>560</v>
      </c>
    </row>
    <row r="29" spans="1:6">
      <c r="A29" s="4" t="s">
        <v>534</v>
      </c>
      <c r="C29" s="9" t="n">
        <v>42600</v>
      </c>
    </row>
    <row r="30" spans="1:6">
      <c r="A30" s="4" t="s">
        <v>551</v>
      </c>
      <c r="B30" s="4" t="s">
        <v>561</v>
      </c>
      <c r="C30" s="4" t="s">
        <v>561</v>
      </c>
    </row>
    <row r="31" spans="1:6">
      <c r="A31" s="4" t="s">
        <v>562</v>
      </c>
      <c r="C31" s="9" t="n">
        <v>-2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3</v>
      </c>
      <c r="B1" s="2" t="s">
        <v>2</v>
      </c>
      <c r="C1" s="2" t="s">
        <v>62</v>
      </c>
    </row>
    <row r="2" spans="1:3">
      <c r="A2" s="4" t="s">
        <v>564</v>
      </c>
      <c r="B2" s="7" t="n">
        <v>821211</v>
      </c>
      <c r="C2" s="7" t="n">
        <v>6932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2</v>
      </c>
    </row>
    <row r="2" spans="1:3">
      <c r="A2" s="3" t="s">
        <v>566</v>
      </c>
    </row>
    <row r="3" spans="1:3">
      <c r="A3" s="4" t="s">
        <v>567</v>
      </c>
      <c r="B3" s="7" t="n">
        <v>1245</v>
      </c>
      <c r="C3" s="7" t="n">
        <v>1020</v>
      </c>
    </row>
    <row r="4" spans="1:3">
      <c r="A4" s="4" t="s">
        <v>568</v>
      </c>
      <c r="B4" s="5" t="n">
        <v>3991</v>
      </c>
      <c r="C4" s="5" t="n">
        <v>11697</v>
      </c>
    </row>
    <row r="5" spans="1:3">
      <c r="A5" s="4" t="s">
        <v>532</v>
      </c>
      <c r="B5" s="5" t="n">
        <v>1077</v>
      </c>
      <c r="C5" s="5" t="n">
        <v>1579</v>
      </c>
    </row>
    <row r="6" spans="1:3">
      <c r="A6" s="4" t="s">
        <v>530</v>
      </c>
      <c r="B6" s="5" t="n">
        <v>5260</v>
      </c>
      <c r="C6" s="5" t="n">
        <v>4654</v>
      </c>
    </row>
    <row r="7" spans="1:3">
      <c r="A7" s="3" t="s">
        <v>569</v>
      </c>
    </row>
    <row r="8" spans="1:3">
      <c r="A8" s="4" t="s">
        <v>570</v>
      </c>
      <c r="B8" s="5" t="n">
        <v>874</v>
      </c>
      <c r="C8" s="5" t="n">
        <v>6925</v>
      </c>
    </row>
    <row r="9" spans="1:3">
      <c r="A9" s="4" t="s">
        <v>531</v>
      </c>
      <c r="B9" s="5" t="n">
        <v>3135</v>
      </c>
    </row>
    <row r="10" spans="1:3">
      <c r="A10" s="4" t="s">
        <v>571</v>
      </c>
      <c r="B10" s="5" t="n">
        <v>4706</v>
      </c>
      <c r="C10" s="5" t="n">
        <v>4720</v>
      </c>
    </row>
    <row r="11" spans="1:3">
      <c r="A11" s="4" t="s">
        <v>572</v>
      </c>
      <c r="B11" s="5" t="n">
        <v>289</v>
      </c>
    </row>
    <row r="12" spans="1:3">
      <c r="A12" s="4" t="s">
        <v>573</v>
      </c>
    </row>
    <row r="13" spans="1:3">
      <c r="A13" s="3" t="s">
        <v>566</v>
      </c>
    </row>
    <row r="14" spans="1:3">
      <c r="A14" s="4" t="s">
        <v>567</v>
      </c>
      <c r="B14" s="5" t="n">
        <v>1245</v>
      </c>
      <c r="C14" s="5" t="n">
        <v>1020</v>
      </c>
    </row>
    <row r="15" spans="1:3">
      <c r="A15" s="4" t="s">
        <v>568</v>
      </c>
      <c r="B15" s="4" t="s">
        <v>36</v>
      </c>
      <c r="C15" s="4" t="s">
        <v>36</v>
      </c>
    </row>
    <row r="16" spans="1:3">
      <c r="A16" s="4" t="s">
        <v>532</v>
      </c>
      <c r="B16" s="4" t="s">
        <v>36</v>
      </c>
      <c r="C16" s="4" t="s">
        <v>36</v>
      </c>
    </row>
    <row r="17" spans="1:3">
      <c r="A17" s="4" t="s">
        <v>530</v>
      </c>
      <c r="B17" s="4" t="s">
        <v>36</v>
      </c>
      <c r="C17" s="4" t="s">
        <v>36</v>
      </c>
    </row>
    <row r="18" spans="1:3">
      <c r="A18" s="3" t="s">
        <v>569</v>
      </c>
    </row>
    <row r="19" spans="1:3">
      <c r="A19" s="4" t="s">
        <v>570</v>
      </c>
      <c r="B19" s="4" t="s">
        <v>36</v>
      </c>
      <c r="C19" s="4" t="s">
        <v>36</v>
      </c>
    </row>
    <row r="20" spans="1:3">
      <c r="A20" s="4" t="s">
        <v>531</v>
      </c>
      <c r="B20" s="4" t="s">
        <v>36</v>
      </c>
    </row>
    <row r="21" spans="1:3">
      <c r="A21" s="4" t="s">
        <v>571</v>
      </c>
      <c r="B21" s="4" t="s">
        <v>36</v>
      </c>
      <c r="C21" s="4" t="s">
        <v>36</v>
      </c>
    </row>
    <row r="22" spans="1:3">
      <c r="A22" s="4" t="s">
        <v>572</v>
      </c>
      <c r="B22" s="4" t="s">
        <v>36</v>
      </c>
    </row>
    <row r="23" spans="1:3">
      <c r="A23" s="4" t="s">
        <v>574</v>
      </c>
    </row>
    <row r="24" spans="1:3">
      <c r="A24" s="3" t="s">
        <v>566</v>
      </c>
    </row>
    <row r="25" spans="1:3">
      <c r="A25" s="4" t="s">
        <v>567</v>
      </c>
      <c r="B25" s="4" t="s">
        <v>36</v>
      </c>
      <c r="C25" s="4" t="s">
        <v>36</v>
      </c>
    </row>
    <row r="26" spans="1:3">
      <c r="A26" s="4" t="s">
        <v>568</v>
      </c>
      <c r="B26" s="5" t="n">
        <v>3991</v>
      </c>
      <c r="C26" s="5" t="n">
        <v>11697</v>
      </c>
    </row>
    <row r="27" spans="1:3">
      <c r="A27" s="4" t="s">
        <v>532</v>
      </c>
      <c r="B27" s="5" t="n">
        <v>1077</v>
      </c>
      <c r="C27" s="5" t="n">
        <v>1579</v>
      </c>
    </row>
    <row r="28" spans="1:3">
      <c r="A28" s="4" t="s">
        <v>530</v>
      </c>
      <c r="B28" s="5" t="n">
        <v>5260</v>
      </c>
      <c r="C28" s="5" t="n">
        <v>4654</v>
      </c>
    </row>
    <row r="29" spans="1:3">
      <c r="A29" s="3" t="s">
        <v>569</v>
      </c>
    </row>
    <row r="30" spans="1:3">
      <c r="A30" s="4" t="s">
        <v>570</v>
      </c>
      <c r="B30" s="5" t="n">
        <v>874</v>
      </c>
      <c r="C30" s="5" t="n">
        <v>6925</v>
      </c>
    </row>
    <row r="31" spans="1:3">
      <c r="A31" s="4" t="s">
        <v>531</v>
      </c>
      <c r="B31" s="5" t="n">
        <v>3135</v>
      </c>
    </row>
    <row r="32" spans="1:3">
      <c r="A32" s="4" t="s">
        <v>571</v>
      </c>
      <c r="B32" s="4" t="s">
        <v>36</v>
      </c>
      <c r="C32" s="4" t="s">
        <v>36</v>
      </c>
    </row>
    <row r="33" spans="1:3">
      <c r="A33" s="4" t="s">
        <v>572</v>
      </c>
      <c r="B33" s="5" t="n">
        <v>289</v>
      </c>
    </row>
    <row r="34" spans="1:3">
      <c r="A34" s="4" t="s">
        <v>575</v>
      </c>
    </row>
    <row r="35" spans="1:3">
      <c r="A35" s="3" t="s">
        <v>566</v>
      </c>
    </row>
    <row r="36" spans="1:3">
      <c r="A36" s="4" t="s">
        <v>567</v>
      </c>
      <c r="B36" s="4" t="s">
        <v>36</v>
      </c>
      <c r="C36" s="4" t="s">
        <v>36</v>
      </c>
    </row>
    <row r="37" spans="1:3">
      <c r="A37" s="4" t="s">
        <v>568</v>
      </c>
      <c r="B37" s="4" t="s">
        <v>36</v>
      </c>
      <c r="C37" s="4" t="s">
        <v>36</v>
      </c>
    </row>
    <row r="38" spans="1:3">
      <c r="A38" s="4" t="s">
        <v>532</v>
      </c>
      <c r="B38" s="4" t="s">
        <v>36</v>
      </c>
      <c r="C38" s="4" t="s">
        <v>36</v>
      </c>
    </row>
    <row r="39" spans="1:3">
      <c r="A39" s="4" t="s">
        <v>530</v>
      </c>
      <c r="B39" s="4" t="s">
        <v>36</v>
      </c>
      <c r="C39" s="4" t="s">
        <v>36</v>
      </c>
    </row>
    <row r="40" spans="1:3">
      <c r="A40" s="3" t="s">
        <v>569</v>
      </c>
    </row>
    <row r="41" spans="1:3">
      <c r="A41" s="4" t="s">
        <v>570</v>
      </c>
      <c r="B41" s="4" t="s">
        <v>36</v>
      </c>
      <c r="C41" s="4" t="s">
        <v>36</v>
      </c>
    </row>
    <row r="42" spans="1:3">
      <c r="A42" s="4" t="s">
        <v>531</v>
      </c>
      <c r="B42" s="4" t="s">
        <v>36</v>
      </c>
    </row>
    <row r="43" spans="1:3">
      <c r="A43" s="4" t="s">
        <v>571</v>
      </c>
      <c r="B43" s="5" t="n">
        <v>4706</v>
      </c>
      <c r="C43" s="7" t="n">
        <v>4720</v>
      </c>
    </row>
    <row r="44" spans="1:3">
      <c r="A44" s="4" t="s">
        <v>572</v>
      </c>
      <c r="B44" s="4" t="s">
        <v>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284</v>
      </c>
    </row>
    <row r="3" spans="1:2">
      <c r="A3" s="4" t="s">
        <v>577</v>
      </c>
      <c r="B3" s="7" t="n">
        <v>4720</v>
      </c>
    </row>
    <row r="4" spans="1:2">
      <c r="A4" s="4" t="s">
        <v>578</v>
      </c>
      <c r="B4" s="5" t="n">
        <v>37</v>
      </c>
    </row>
    <row r="5" spans="1:2">
      <c r="A5" s="4" t="s">
        <v>395</v>
      </c>
      <c r="B5" s="5" t="n">
        <v>-51</v>
      </c>
    </row>
    <row r="6" spans="1:2">
      <c r="A6" s="4" t="s">
        <v>332</v>
      </c>
      <c r="B6" s="7" t="n">
        <v>47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79</v>
      </c>
      <c r="B1" s="2" t="s">
        <v>1</v>
      </c>
      <c r="D1" s="2" t="s">
        <v>392</v>
      </c>
    </row>
    <row r="2" spans="1:5">
      <c r="B2" s="2" t="s">
        <v>2</v>
      </c>
      <c r="C2" s="2" t="s">
        <v>30</v>
      </c>
      <c r="D2" s="2" t="s">
        <v>62</v>
      </c>
      <c r="E2" s="2" t="s">
        <v>580</v>
      </c>
    </row>
    <row r="3" spans="1:5">
      <c r="A3" s="4" t="s">
        <v>581</v>
      </c>
      <c r="B3" s="7" t="n">
        <v>2430</v>
      </c>
      <c r="D3" s="7" t="n">
        <v>23228</v>
      </c>
    </row>
    <row r="4" spans="1:5">
      <c r="A4" s="4" t="s">
        <v>582</v>
      </c>
    </row>
    <row r="5" spans="1:5">
      <c r="A5" s="4" t="s">
        <v>583</v>
      </c>
      <c r="E5" s="7" t="n">
        <v>100000</v>
      </c>
    </row>
    <row r="6" spans="1:5">
      <c r="A6" s="4" t="s">
        <v>581</v>
      </c>
      <c r="B6" s="7" t="n">
        <v>0</v>
      </c>
      <c r="C6" s="7" t="n">
        <v>4210</v>
      </c>
    </row>
    <row r="7" spans="1:5">
      <c r="A7" s="4" t="s">
        <v>584</v>
      </c>
      <c r="C7" s="5" t="n">
        <v>125</v>
      </c>
    </row>
    <row r="8" spans="1:5">
      <c r="A8" s="4" t="s">
        <v>585</v>
      </c>
      <c r="C8" s="7" t="n">
        <v>40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6</v>
      </c>
      <c r="B1" s="2" t="s">
        <v>1</v>
      </c>
      <c r="D1" s="2" t="s">
        <v>587</v>
      </c>
    </row>
    <row r="2" spans="1:4">
      <c r="B2" s="2" t="s">
        <v>284</v>
      </c>
      <c r="C2" s="2" t="s">
        <v>525</v>
      </c>
      <c r="D2" s="2" t="s">
        <v>528</v>
      </c>
    </row>
    <row r="3" spans="1:4">
      <c r="A3" s="4" t="s">
        <v>588</v>
      </c>
      <c r="B3" s="5" t="n">
        <v>3</v>
      </c>
      <c r="C3" s="5" t="n">
        <v>2</v>
      </c>
      <c r="D3" s="5" t="n">
        <v>33</v>
      </c>
    </row>
    <row r="4" spans="1:4">
      <c r="A4" s="4" t="s">
        <v>589</v>
      </c>
      <c r="B4" s="7" t="n">
        <v>833</v>
      </c>
      <c r="C4" s="7" t="n">
        <v>75</v>
      </c>
      <c r="D4" s="7" t="n">
        <v>3061</v>
      </c>
    </row>
    <row r="5" spans="1:4">
      <c r="A5" s="4" t="s">
        <v>590</v>
      </c>
      <c r="B5" s="7" t="n">
        <v>685</v>
      </c>
      <c r="C5" s="7" t="n">
        <v>56</v>
      </c>
      <c r="D5" s="7" t="n">
        <v>22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30</v>
      </c>
    </row>
    <row r="3" spans="1:3">
      <c r="A3" s="4" t="s">
        <v>592</v>
      </c>
      <c r="B3" s="7" t="n">
        <v>503323</v>
      </c>
      <c r="C3" s="7" t="n">
        <v>474326</v>
      </c>
    </row>
    <row r="4" spans="1:3">
      <c r="A4" s="4" t="s">
        <v>593</v>
      </c>
      <c r="B4" s="5" t="n">
        <v>26081</v>
      </c>
      <c r="C4" s="5" t="n">
        <v>37838</v>
      </c>
    </row>
    <row r="5" spans="1:3">
      <c r="A5" s="4" t="s">
        <v>241</v>
      </c>
    </row>
    <row r="6" spans="1:3">
      <c r="A6" s="4" t="s">
        <v>592</v>
      </c>
      <c r="B6" s="5" t="n">
        <v>503323</v>
      </c>
      <c r="C6" s="5" t="n">
        <v>474326</v>
      </c>
    </row>
    <row r="7" spans="1:3">
      <c r="A7" s="4" t="s">
        <v>593</v>
      </c>
      <c r="B7" s="5" t="n">
        <v>26081</v>
      </c>
      <c r="C7" s="5" t="n">
        <v>37838</v>
      </c>
    </row>
    <row r="8" spans="1:3">
      <c r="A8" s="4" t="s">
        <v>594</v>
      </c>
    </row>
    <row r="9" spans="1:3">
      <c r="A9" s="4" t="s">
        <v>592</v>
      </c>
      <c r="B9" s="5" t="n">
        <v>193162</v>
      </c>
      <c r="C9" s="5" t="n">
        <v>183319</v>
      </c>
    </row>
    <row r="10" spans="1:3">
      <c r="A10" s="4" t="s">
        <v>593</v>
      </c>
      <c r="B10" s="5" t="n">
        <v>21033</v>
      </c>
      <c r="C10" s="5" t="n">
        <v>26259</v>
      </c>
    </row>
    <row r="11" spans="1:3">
      <c r="A11" s="4" t="s">
        <v>595</v>
      </c>
    </row>
    <row r="12" spans="1:3">
      <c r="A12" s="4" t="s">
        <v>592</v>
      </c>
      <c r="B12" s="5" t="n">
        <v>124039</v>
      </c>
      <c r="C12" s="5" t="n">
        <v>124291</v>
      </c>
    </row>
    <row r="13" spans="1:3">
      <c r="A13" s="4" t="s">
        <v>593</v>
      </c>
      <c r="B13" s="5" t="n">
        <v>1797</v>
      </c>
      <c r="C13" s="5" t="n">
        <v>6163</v>
      </c>
    </row>
    <row r="14" spans="1:3">
      <c r="A14" s="4" t="s">
        <v>596</v>
      </c>
    </row>
    <row r="15" spans="1:3">
      <c r="A15" s="4" t="s">
        <v>592</v>
      </c>
      <c r="B15" s="5" t="n">
        <v>62645</v>
      </c>
      <c r="C15" s="5" t="n">
        <v>53860</v>
      </c>
    </row>
    <row r="16" spans="1:3">
      <c r="A16" s="4" t="s">
        <v>593</v>
      </c>
      <c r="B16" s="5" t="n">
        <v>1879</v>
      </c>
      <c r="C16" s="5" t="n">
        <v>3753</v>
      </c>
    </row>
    <row r="17" spans="1:3">
      <c r="A17" s="4" t="s">
        <v>597</v>
      </c>
    </row>
    <row r="18" spans="1:3">
      <c r="A18" s="4" t="s">
        <v>592</v>
      </c>
      <c r="B18" s="5" t="n">
        <v>57046</v>
      </c>
      <c r="C18" s="5" t="n">
        <v>60074</v>
      </c>
    </row>
    <row r="19" spans="1:3">
      <c r="A19" s="4" t="s">
        <v>593</v>
      </c>
      <c r="B19" s="5" t="n">
        <v>-683</v>
      </c>
      <c r="C19" s="5" t="n">
        <v>785</v>
      </c>
    </row>
    <row r="20" spans="1:3">
      <c r="A20" s="4" t="s">
        <v>598</v>
      </c>
    </row>
    <row r="21" spans="1:3">
      <c r="A21" s="4" t="s">
        <v>592</v>
      </c>
      <c r="B21" s="5" t="n">
        <v>66431</v>
      </c>
      <c r="C21" s="5" t="n">
        <v>52782</v>
      </c>
    </row>
    <row r="22" spans="1:3">
      <c r="A22" s="4" t="s">
        <v>593</v>
      </c>
      <c r="B22" s="5" t="n">
        <v>2055</v>
      </c>
      <c r="C22" s="5" t="n">
        <v>878</v>
      </c>
    </row>
    <row r="23" spans="1:3">
      <c r="A23" s="4" t="s">
        <v>599</v>
      </c>
    </row>
    <row r="24" spans="1:3">
      <c r="A24" s="4" t="s">
        <v>592</v>
      </c>
      <c r="B24" s="4" t="s">
        <v>36</v>
      </c>
      <c r="C24" s="4" t="s">
        <v>36</v>
      </c>
    </row>
    <row r="25" spans="1:3">
      <c r="A25" s="4" t="s">
        <v>600</v>
      </c>
    </row>
    <row r="26" spans="1:3">
      <c r="A26" s="4" t="s">
        <v>592</v>
      </c>
      <c r="B26" s="5" t="n">
        <v>3860</v>
      </c>
      <c r="C26" s="5" t="n">
        <v>3630</v>
      </c>
    </row>
    <row r="27" spans="1:3">
      <c r="A27" s="4" t="s">
        <v>601</v>
      </c>
    </row>
    <row r="28" spans="1:3">
      <c r="A28" s="4" t="s">
        <v>592</v>
      </c>
      <c r="B28" s="5" t="n">
        <v>3522</v>
      </c>
      <c r="C28" s="5" t="n">
        <v>5271</v>
      </c>
    </row>
    <row r="29" spans="1:3">
      <c r="A29" s="4" t="s">
        <v>602</v>
      </c>
    </row>
    <row r="30" spans="1:3">
      <c r="A30" s="4" t="s">
        <v>592</v>
      </c>
      <c r="B30" s="5" t="n">
        <v>1269</v>
      </c>
      <c r="C30" s="5" t="n">
        <v>951</v>
      </c>
    </row>
    <row r="31" spans="1:3">
      <c r="A31" s="4" t="s">
        <v>603</v>
      </c>
    </row>
    <row r="32" spans="1:3">
      <c r="A32" s="4" t="s">
        <v>592</v>
      </c>
      <c r="B32" s="5" t="n">
        <v>162</v>
      </c>
      <c r="C32" s="5" t="n">
        <v>104</v>
      </c>
    </row>
    <row r="33" spans="1:3">
      <c r="A33" s="4" t="s">
        <v>604</v>
      </c>
    </row>
    <row r="34" spans="1:3">
      <c r="A34" s="4" t="s">
        <v>592</v>
      </c>
      <c r="B34" s="4" t="s">
        <v>36</v>
      </c>
      <c r="C34" s="4" t="s">
        <v>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30</v>
      </c>
    </row>
    <row r="3" spans="1:3">
      <c r="A3" s="4" t="s">
        <v>606</v>
      </c>
      <c r="B3" s="7" t="n">
        <v>26081</v>
      </c>
      <c r="C3" s="7" t="n">
        <v>37838</v>
      </c>
    </row>
    <row r="4" spans="1:3">
      <c r="A4" s="4" t="s">
        <v>35</v>
      </c>
      <c r="B4" s="4" t="s">
        <v>36</v>
      </c>
      <c r="C4" s="5" t="n">
        <v>-413</v>
      </c>
    </row>
    <row r="5" spans="1:3">
      <c r="A5" s="4" t="s">
        <v>37</v>
      </c>
      <c r="B5" s="5" t="n">
        <v>621</v>
      </c>
      <c r="C5" s="5" t="n">
        <v>-5082</v>
      </c>
    </row>
    <row r="6" spans="1:3">
      <c r="A6" s="4" t="s">
        <v>38</v>
      </c>
      <c r="B6" s="5" t="n">
        <v>-8380</v>
      </c>
      <c r="C6" s="5" t="n">
        <v>-6308</v>
      </c>
    </row>
    <row r="7" spans="1:3">
      <c r="A7" s="4" t="s">
        <v>607</v>
      </c>
      <c r="B7" s="7" t="n">
        <v>18322</v>
      </c>
      <c r="C7" s="7" t="n">
        <v>26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30</v>
      </c>
    </row>
    <row r="3" spans="1:3">
      <c r="A3" s="4" t="s">
        <v>160</v>
      </c>
      <c r="B3" s="7" t="n">
        <v>23</v>
      </c>
      <c r="C3" s="7" t="n">
        <v>1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32:17Z</dcterms:created>
  <dcterms:modified xmlns:dcterms="http://purl.org/dc/terms/" xmlns:xsi="http://www.w3.org/2001/XMLSchema-instance" xsi:type="dcterms:W3CDTF">2017-03-31T13:32:17Z</dcterms:modified>
</cp:coreProperties>
</file>